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Stockholders' Def" sheetId="5" state="visible" r:id="rId5"/>
    <sheet xmlns:r="http://schemas.openxmlformats.org/officeDocument/2006/relationships" name="Statements of Cash Flows (unaud" sheetId="6" state="visible" r:id="rId6"/>
    <sheet xmlns:r="http://schemas.openxmlformats.org/officeDocument/2006/relationships" name="ORGANIZATION, DESCRIPTION OF BU"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STOCKHOLDERS' EQUITY" sheetId="10" state="visible" r:id="rId10"/>
    <sheet xmlns:r="http://schemas.openxmlformats.org/officeDocument/2006/relationships" name="DECONSOLIDATION OF ZANDER THERA" sheetId="11" state="visible" r:id="rId11"/>
    <sheet xmlns:r="http://schemas.openxmlformats.org/officeDocument/2006/relationships" name="DISPOSITION OF ENTEST BIOMEDICA" sheetId="12" state="visible" r:id="rId12"/>
    <sheet xmlns:r="http://schemas.openxmlformats.org/officeDocument/2006/relationships" name="INCOME TAXES" sheetId="13" state="visible" r:id="rId13"/>
    <sheet xmlns:r="http://schemas.openxmlformats.org/officeDocument/2006/relationships" name="EARNING (LOSS) PER SHARE"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DISPOSITION OF ENTEST BIOMEDI_2" sheetId="17" state="visible" r:id="rId17"/>
    <sheet xmlns:r="http://schemas.openxmlformats.org/officeDocument/2006/relationships" name="INCOME TAXES (Tables)" sheetId="18" state="visible" r:id="rId18"/>
    <sheet xmlns:r="http://schemas.openxmlformats.org/officeDocument/2006/relationships" name="EARNING (LOSS) PER SHARE (Table" sheetId="19" state="visible" r:id="rId19"/>
    <sheet xmlns:r="http://schemas.openxmlformats.org/officeDocument/2006/relationships" name="ORGANIZATION, DESCRIPTION OF _2" sheetId="20" state="visible" r:id="rId20"/>
    <sheet xmlns:r="http://schemas.openxmlformats.org/officeDocument/2006/relationships" name="RELATED PARTY TRANSACTIONS (Det" sheetId="21" state="visible" r:id="rId21"/>
    <sheet xmlns:r="http://schemas.openxmlformats.org/officeDocument/2006/relationships" name="STOCKHOLDERS' EQUITY (Details N" sheetId="22" state="visible" r:id="rId22"/>
    <sheet xmlns:r="http://schemas.openxmlformats.org/officeDocument/2006/relationships" name="DECONSOLIDATION OF ZANDER THE_2" sheetId="23" state="visible" r:id="rId23"/>
    <sheet xmlns:r="http://schemas.openxmlformats.org/officeDocument/2006/relationships" name="DISPOSITION OF ENTEST BIOMEDI_3" sheetId="24" state="visible" r:id="rId24"/>
    <sheet xmlns:r="http://schemas.openxmlformats.org/officeDocument/2006/relationships" name="DISPOSITION OF ENTEST BIOMEDI_4" sheetId="25" state="visible" r:id="rId25"/>
    <sheet xmlns:r="http://schemas.openxmlformats.org/officeDocument/2006/relationships" name="INCOME TAXES (Details)" sheetId="26" state="visible" r:id="rId26"/>
    <sheet xmlns:r="http://schemas.openxmlformats.org/officeDocument/2006/relationships" name="INCOME TAXES (Details 1)" sheetId="27" state="visible" r:id="rId27"/>
    <sheet xmlns:r="http://schemas.openxmlformats.org/officeDocument/2006/relationships" name="INCOME TAXES (Details Narrative" sheetId="28" state="visible" r:id="rId28"/>
    <sheet xmlns:r="http://schemas.openxmlformats.org/officeDocument/2006/relationships" name="EARNING (LOSS) PER SHARE (Detai" sheetId="29" state="visible" r:id="rId29"/>
  </sheets>
  <definedNames/>
  <calcPr calcId="124519" fullCalcOnLoad="1"/>
</workbook>
</file>

<file path=xl/sharedStrings.xml><?xml version="1.0" encoding="utf-8"?>
<sst xmlns="http://schemas.openxmlformats.org/spreadsheetml/2006/main" uniqueCount="298">
  <si>
    <t>Document and Entity Information - USD ($)</t>
  </si>
  <si>
    <t>6 Months Ended</t>
  </si>
  <si>
    <t>Feb. 28, 2019</t>
  </si>
  <si>
    <t>Apr. 19, 2019</t>
  </si>
  <si>
    <t>Document And Entity Information</t>
  </si>
  <si>
    <t>Entity Registrant Name</t>
  </si>
  <si>
    <t>ENTEST GROUP, INC.</t>
  </si>
  <si>
    <t>Entity Central Index Key</t>
  </si>
  <si>
    <t>0001449447</t>
  </si>
  <si>
    <t>Document Type</t>
  </si>
  <si>
    <t>10-Q</t>
  </si>
  <si>
    <t>Trading Symbol</t>
  </si>
  <si>
    <t>ETNI</t>
  </si>
  <si>
    <t>Document Period End Date</t>
  </si>
  <si>
    <t>Feb. 28,
		2019</t>
  </si>
  <si>
    <t>Amendment Flag</t>
  </si>
  <si>
    <t>false</t>
  </si>
  <si>
    <t>Current Fiscal Year End Date</t>
  </si>
  <si>
    <t>--08-31</t>
  </si>
  <si>
    <t>Entity's Reporting Status Current</t>
  </si>
  <si>
    <t>Yes</t>
  </si>
  <si>
    <t>Entity Filer Category</t>
  </si>
  <si>
    <t>Non-accelerated Filer</t>
  </si>
  <si>
    <t>Entity Small Business</t>
  </si>
  <si>
    <t>true</t>
  </si>
  <si>
    <t>Entity Emerging Growth Company</t>
  </si>
  <si>
    <t>Entity Ex Transition Period</t>
  </si>
  <si>
    <t>Entity Public Float</t>
  </si>
  <si>
    <t>Entity Common Stock, Shares Outstanding</t>
  </si>
  <si>
    <t>Document Fiscal Period Focus</t>
  </si>
  <si>
    <t>Q2</t>
  </si>
  <si>
    <t>Document Fiscal Year Focus</t>
  </si>
  <si>
    <t>2019</t>
  </si>
  <si>
    <t>Balance Sheets (unaudited) - USD ($)</t>
  </si>
  <si>
    <t>Aug. 31, 2018</t>
  </si>
  <si>
    <t>Current Assets</t>
  </si>
  <si>
    <t>Cash</t>
  </si>
  <si>
    <t xml:space="preserve"> </t>
  </si>
  <si>
    <t>Accrued Interest Receivable</t>
  </si>
  <si>
    <t>Prepaid expenses</t>
  </si>
  <si>
    <t>Total Current Assets</t>
  </si>
  <si>
    <t>Total Assets</t>
  </si>
  <si>
    <t>Current Liabilities</t>
  </si>
  <si>
    <t>Accounts payable and accrued expenses</t>
  </si>
  <si>
    <t>Unearned Rental Income</t>
  </si>
  <si>
    <t>Due to related party</t>
  </si>
  <si>
    <t>Note Payable</t>
  </si>
  <si>
    <t>Total Current Liabilities</t>
  </si>
  <si>
    <t>Total Liabilities</t>
  </si>
  <si>
    <t>Stockholders' Deficit</t>
  </si>
  <si>
    <t>Common stock- 500,000,000 shares authorized; $0.0001 par value 49,170,472 shares issued and outstanding</t>
  </si>
  <si>
    <t>Additional Paid in Capital</t>
  </si>
  <si>
    <t>Accumulated Deficit</t>
  </si>
  <si>
    <t>Total Stockholders' Deficit</t>
  </si>
  <si>
    <t>Total liabilities and Stockholder's Deficit</t>
  </si>
  <si>
    <t>Series AA [Member]</t>
  </si>
  <si>
    <t>Preferred Stock</t>
  </si>
  <si>
    <t>Series AAA [Member]</t>
  </si>
  <si>
    <t>NonVoting [Member]</t>
  </si>
  <si>
    <t>Series B [Member]</t>
  </si>
  <si>
    <t>Balance Sheets (Parenthetical) - $ / shares</t>
  </si>
  <si>
    <t>Nov. 15, 2018</t>
  </si>
  <si>
    <t>Common stock, par value</t>
  </si>
  <si>
    <t>Common stock, authorized</t>
  </si>
  <si>
    <t>Common stock, issued</t>
  </si>
  <si>
    <t>Common stock, outstanding</t>
  </si>
  <si>
    <t>Preferred stock, par value</t>
  </si>
  <si>
    <t>Preferred stock, issued</t>
  </si>
  <si>
    <t>Preferred stock, authorized</t>
  </si>
  <si>
    <t>Preferred stock, outstanding</t>
  </si>
  <si>
    <t>Statements of Operations (unaudited) - USD ($)</t>
  </si>
  <si>
    <t>3 Months Ended</t>
  </si>
  <si>
    <t>Feb. 28, 2018</t>
  </si>
  <si>
    <t>Income Statement [Abstract]</t>
  </si>
  <si>
    <t>Revenue</t>
  </si>
  <si>
    <t>Operating Expenses:</t>
  </si>
  <si>
    <t>Research and Development</t>
  </si>
  <si>
    <t>Professional fees</t>
  </si>
  <si>
    <t>General and administration</t>
  </si>
  <si>
    <t>Total operating expenses</t>
  </si>
  <si>
    <t>Operating Loss</t>
  </si>
  <si>
    <t>Other Income (Expense):</t>
  </si>
  <si>
    <t>Rental income</t>
  </si>
  <si>
    <t>Gain on write of accounts payable</t>
  </si>
  <si>
    <t>Gain on disposition of Zander</t>
  </si>
  <si>
    <t>Refund on amount previously paid</t>
  </si>
  <si>
    <t>Loss on disposition Entest Biomedical</t>
  </si>
  <si>
    <t>Interest expense</t>
  </si>
  <si>
    <t>Total Other Income (Expense)</t>
  </si>
  <si>
    <t>Net Income (Loss) Before Income Tax</t>
  </si>
  <si>
    <t>Income tax provision</t>
  </si>
  <si>
    <t>Net Income (Loss)</t>
  </si>
  <si>
    <t>Basic inceom (loss) per common share (in dollars per share)</t>
  </si>
  <si>
    <t>Diluted income (loss) per common share (in dollars per share)</t>
  </si>
  <si>
    <t>Weighted average number of common shares outstanding</t>
  </si>
  <si>
    <t>Basic (in shares)</t>
  </si>
  <si>
    <t>Diluted (in shares)</t>
  </si>
  <si>
    <t>Statements of Stockholders' Deficit (Unaudited) - USD ($)</t>
  </si>
  <si>
    <t>Series AA Preferred [Member]</t>
  </si>
  <si>
    <t>Series AAA Preferred [Member]</t>
  </si>
  <si>
    <t>Series B Preferred [Member]</t>
  </si>
  <si>
    <t>Non-Voting Convertible Preferred [Member]</t>
  </si>
  <si>
    <t>Common Stock [Member]</t>
  </si>
  <si>
    <t>Additional Paid-In Capital [Member]</t>
  </si>
  <si>
    <t>Accumulated Deficit [Member]</t>
  </si>
  <si>
    <t>Accumulated Other Comprehensive Income(Loss) [Member]</t>
  </si>
  <si>
    <t>Non-Controlling Interest In Subsidiary [Member]</t>
  </si>
  <si>
    <t>Total</t>
  </si>
  <si>
    <t>Beginning balance, Shares at Aug. 31, 2017</t>
  </si>
  <si>
    <t>Beginning balance, Amount at Aug. 31, 2017</t>
  </si>
  <si>
    <t>Common Shares issued for conversion of Non-Voting Convertible Preferred Shares</t>
  </si>
  <si>
    <t>Common Shares issued for conversion of Non-Voting Convertible Preferred Shares, Amount</t>
  </si>
  <si>
    <t>Common Shares of subsidiary issued for cash</t>
  </si>
  <si>
    <t>Accumulated other comprehensive income</t>
  </si>
  <si>
    <t>Net loss for the period</t>
  </si>
  <si>
    <t>Ending balance, Shares at Nov. 30, 2017</t>
  </si>
  <si>
    <t>Ending balance, Amount at Nov. 30, 2017</t>
  </si>
  <si>
    <t>Ending balance, Shares at Feb. 28, 2018</t>
  </si>
  <si>
    <t>Ending balance, Amount at Feb. 28, 2018</t>
  </si>
  <si>
    <t>Beginning balance, Shares at Nov. 30, 2017</t>
  </si>
  <si>
    <t>Beginning balance, Amount at Nov. 30, 2017</t>
  </si>
  <si>
    <t>Beginning balance, Shares at Aug. 31, 2018</t>
  </si>
  <si>
    <t>Beginning balance, Amount at Aug. 31, 2018</t>
  </si>
  <si>
    <t>Contributed Capital</t>
  </si>
  <si>
    <t>Ending balance, Shares at Nov. 30, 2018</t>
  </si>
  <si>
    <t>Ending balance, Amount at Nov. 30, 2018</t>
  </si>
  <si>
    <t>Ending balance, Shares at Feb. 28, 2019</t>
  </si>
  <si>
    <t>Ending balance, Amount at Feb. 28, 2019</t>
  </si>
  <si>
    <t>Beginning balance, Shares at Nov. 30, 2018</t>
  </si>
  <si>
    <t>Beginning balance, Amount at Nov. 30, 2018</t>
  </si>
  <si>
    <t>Statements of Cash Flows (unaudited) - USD ($)</t>
  </si>
  <si>
    <t>Cash Flows From Operating Activities:</t>
  </si>
  <si>
    <t>Net Income (loss)</t>
  </si>
  <si>
    <t>Adjustments to reconcile net income (loss) to net cash used in operating activities:</t>
  </si>
  <si>
    <t>Gain on write off of accounts payable</t>
  </si>
  <si>
    <t>Expenses paid by a related party</t>
  </si>
  <si>
    <t>Changes in operating assets and liabilities:</t>
  </si>
  <si>
    <t>Accrued rental income receivable</t>
  </si>
  <si>
    <t>Unearned rental income</t>
  </si>
  <si>
    <t>Net Cash Used In Operating Activities</t>
  </si>
  <si>
    <t>CASH FLOWS FROM INVESTING ACTIVITIES:</t>
  </si>
  <si>
    <t>Net cash received for divestiture of Entest Biomedical</t>
  </si>
  <si>
    <t>Net Cash Provided by Investing Activities</t>
  </si>
  <si>
    <t>Cash Flows From Financing Activities:</t>
  </si>
  <si>
    <t>Proceed additional paid in Capital</t>
  </si>
  <si>
    <t>Proceeds from common stock issued from subsidiary</t>
  </si>
  <si>
    <t>Bank overdraft</t>
  </si>
  <si>
    <t>Net Cash Provided by Financing Activities</t>
  </si>
  <si>
    <t>Net Change in Cash</t>
  </si>
  <si>
    <t>Cash at Beginning of Period</t>
  </si>
  <si>
    <t>Cash at End of Period</t>
  </si>
  <si>
    <t>Supplemental Cash Flow Information:</t>
  </si>
  <si>
    <t>Cash paid for interest</t>
  </si>
  <si>
    <t>Cash paid for taxes</t>
  </si>
  <si>
    <t>Supplemental disclosure of non-cash financing activity</t>
  </si>
  <si>
    <t>Debt Satisfied through Contributed Capital</t>
  </si>
  <si>
    <t>ORGANIZATION, DESCRIPTION OF BUSINESS, AND GOING CONCERN</t>
  </si>
  <si>
    <t>Organization, Consolidation and Presentation of Financial Statements [Abstract]</t>
  </si>
  <si>
    <t>NOTE
1. ORGANIZATION, DESCRIPTION OF BUSINESS, AND GOING CONCERN Entest
Group, Inc. (the “Company”or “Entest”) was incorporated in the State of Nevada on September 24, 2008 as
JB Clothing Corporation. On July 12, 2009, the Company changed its name to Entest BioMedical, Inc. On February 12, 2018 the Company
changed its name from Entest BioMedical, Inc. to Entest Group, Inc. The
Company’s current business strategy is to acquire an operating company seeking the perceived advantages of being a publicly
held corporation. No assurance can be given that such an acquisition shall occur or, if such an acquisition were to occur, it
would occur on terms and conditions beneficial to the Company or its shareholders. Change
of Control On
November 15, 2018, David Koos, Regen BioPharma Inc., Bostonia Partners Inc., Sherman Family Trust, Dunhill Ross Partners Inc.,
Bio-Technology Partners Business Trust (collectively, the “Sellers”) and Peiwen Yu (the “Buyer”) entered
into a stock purchase agreement (the “SPA”), pursuant to which the Sellers agreed to sell and the Buyer agreed to
purchase an aggregate of 23,733,334 shares of common stock, 667 shares of Series AA preferred stock, 534 shares of Series AAA
preferred stock and 1,001,533 shares of Non-Voting Preferred Stock of Entest from the Seller for an aggregate purchase price of
$325,000. The closing of the transactions contemplated by the SPA occurred on November 27, 2018. The purchase price was paid out
of the Buyer’s personal funds. As
of the date of the transaction, Entest had 49,170,472 shares of common stock, 728,009 shares of Series B Preferred Stock, 667
shares of Series AA Preferred Stock, 534 shares of Series AAA Preferred Stock and 1,001,533 shares of Non-Voting Convertible Preferred
Stock outstanding. The securities purchased pursuant to the SPA represent 48.3% of the outstanding shares of common stock, 90%
of the outstanding shares of common stock assuming the conversion of the Non-Voting Convertible Preferred Stock on the execution
date of the SPA and 94% of the voting power of Entest. As
contemplated by the SPA, in November 2018, David Koos resigned as Chairman, Chief Executive Officer, President, Acting Chief Financial
Officer and Secretary of Entest and Peiwen Yu became as a director, Chief Executive Officer and President of Entest. Pursuant
to the SPA, in November 2018, Mr. Koos also resigned as a director of the Company upon compliance by Entest with information statement
delivery requirements pursuant to Rule 14f-1 under the Securities Exchange Act of 1934, as amended (the “Exchange Act”). Going
Concern and Liquidity Considerations The
accompanying unaudited interim financial statements have been prepared on a going concern basis, which contemplates the realization
of assets and the satisfaction of liabilities in the normal course of business. The Company has not generated any revenues since
the change of control and disposition of its subsidiaries, and has an accumulated deficit of $10,047,087. These factors among
others raise substantial doubt about the ability of the Company to continue as a going concern for a reasonable period of time.
The accompanying financial statements do not include any adjustments that might result from the outcome of this uncertainty. The
continuing operations of the Company are dependent upon its ability to continue to raise adequate financing and to commence profitable
operations in the future and repay its liabilities arising from normal business operations as they become due.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or directors.</t>
  </si>
  <si>
    <t>SUMMARY OF SIGNIFICANT ACCOUNTING POLICIES</t>
  </si>
  <si>
    <t>Accounting Policies [Abstract]</t>
  </si>
  <si>
    <t>NOTE
2. SUMMARY OF SIGNIFICANT ACCOUNTING POLICIES Basis
of Presentation The
accompanying unaudited interim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of February 28, 2019
and the results of operations and cash flows for the periods presented. The results of operations for the period ended February
28, 2019 are not necessarily indicative of the operating results for the full fiscal year or any future period. These unaudited
interim financial statements should be read in conjunction with the financial statements and related notes thereto included in
the Company’s Annual Report on Form 10-K for the year ended August 31, 2018 filed with the Securities and Exchange (the
“SEC”) on November 28, 2018. Reclassifications Certain
prior year amounts have been reclassified to conform with the current year presentation. Recent
Accounting Pronouncements In
October 2018, FASB issued ASU No. 2018-17, Consolidation - Targeted Improvements to Related Party Guidance for Variable Interest
Entities (Topic 810).</t>
  </si>
  <si>
    <t>RELATED PARTY TRANSACTIONS</t>
  </si>
  <si>
    <t>Related Party Transactions [Abstract]</t>
  </si>
  <si>
    <t>NOTE
3. RELATED PARTY TRANSACTIONS On
July 3, 2018, Zander entered into a sublease agreement with Entest whereby Zander would sublet office space located at 4700 Spring
Street, Suite 304, La Mesa, California 91942 from Entest on a month to month basis for $6,000 per month beginning July 5, 2018.
On November 16, 2018 Zander Therapeutics Inc. and the Company agreed to terminate Zander’s sublease with the Company effective
the rental period commencing November, 2018. David R. Koos, who served as Chairman and Chief Executive Officer of Zander as of
that date also served as Chairman and Chief Executive Officer of Entest as of that date. Zander was under common control with
Entest as of that date. On
November 16, 2018, Entest Group, Inc. and its then Chairman and Chief Executive Officer, David R. Koos, agreed to satisfy any
and all unpaid interest resulting from accrued interest earned on Notes Payable to Koos by Entest from the beginning of time to
November 30, 2018 by transferring to David R. Koos 3,000,000 shares of the Series M Preferred stock of Zander Therapeutics, Inc.
owned by the Company. Entest
Group, Inc. and Blackbriar Partners (“BP”) agreed to satisfy any and all unpaid interest resulting from accrued interest
earned on Notes Payable to BP by Entest from the Company’s inception to November 30, 2018 by transferring to BP 20,000 shares
of the Series M Preferred stock of Zander Therapeutics, Inc. owned by the Company. BP is controlled by David Koos, as of that
date, the Company’s then Chairman and Chief Executive Officer. Entest
Group, Inc. and the Bio Matrix Scientific Group, Inc. (“BMSN”) agreed to satisfy any and all unpaid interest resulting
from accrued interest earned on Notes Payable to BMSN by Entest from the Company’s inception to November 30, 2018 by transferring
to BMSN 5,000 shares of the Series M Preferred stock of Zander Therapeutics, Inc. owned by the Company. As of November 16, 2018,
David R. Koos was the Chairman and Chief Executive Officer of the Company and BMSN. Entest
Group, Inc. and Regen Biopharma, Inc. (“RGBP”) agreed to satisfy any and all unpaid interest resulting from accrued
interest earned on Notes Payable to RGBP by Entest from the beginning of time to November 30, 2018 by transferring to RGBP 250,000
shares of the Series M Preferred stock of Zander Therapeutics, Inc. owned by the Company. Entest
Group, Inc. and Regen Biopharma, Inc. (“RGBP”) agreed to satisfy any and all rent prepaid by RGBP to Entest from the
beginning of time to November 30, 2018 by transferring to RGBP 475,000 shares of the Series M Preferred stock of Zander Therapeutics,
Inc. owned by the Company. As of November 16, 2018, David R. Koos was the Chairman and Chief Executive Officer of the Company
and RGBP. In
November 2018, the Company divested itself of Entest BioMedical, Inc., a California corporation, for consideration consisting
of $2,000 paid by an entity controlled by David R. Koos. The
Company recognized a loss of $6,947 on the disposition based on the difference between the Net Assets of the subsidiary and the
consideration paid. During
the period ended February 29, 2019, the Company’s sole officer advanced to the Company an amount of $5,550 by issuing an
unsecured and non-interest bearing loan that is payable on demand. As of February 29, 2019 and August 31, 2018, the balance of
such loan was $5,550 and $0, respectively.</t>
  </si>
  <si>
    <t>STOCKHOLDERS' EQUITY</t>
  </si>
  <si>
    <t>STOCKHOLDERS EQUITY</t>
  </si>
  <si>
    <t>NOTE
4. STOCKHOLDERS’ EQUITY Authorized
Stock The
Company is authorized to issue an aggregate of 500,000,000 shares of common stock with a par value of $0.0001, 5,000,000 shares
of preferred stock with a par value of $0.0001, and 3,000,000 shares of non-voting convertible preferred stock with a par value
of $1.00. Each share of common stock entitles the holder to one vote on any matter on which action of the stockholders of the
corporation is sought. Series
AA Preferred Stock The
Company is authorized to issue 100,000 shares of Series AA Preferred Stock at a par value of $0.0001 per share. As
of February 28, 2019 and August 31, 2018, 667 shares of Series AA Preferred Stock were issued and outstanding. Series
B Preferred Stock The
Company is authorized to issue 4,400,000 shares of Series B Preferred Stock at a par value of $0.0001 per share. As
of February 28, 2019 and August 31, 2018, 728,009 shares of Series B Preferred Stock were issued and outstanding. Series
AAA Preferred Stock The
Company is authorized to issue 300,000 shares of Series AAA Preferred Stock at a par value of $0.0001 per share. As
of February 28, 2019 and August 31, 2018, 534 shares of Series AAA Preferred Stock were issued and outstanding. Non-Voting
Convertible Preferred Stock The
Company is authorized to issue 3,000,000 shares of Non-Voting Convertible Preferred Stock at a par value of $1.00 per share. On
October 2, 2018, the Company amended Article 4 of its Articles of Incorporation to change the conversion features of the Company’s
Non -Voting Convertible Preferred Stock. The Conversion Price changed from being equal to the greater of $0.01 per share or seventy
percent (70%) of the lowest closing bid price of its shares of common stock (the “Closing Price”) on its principal
trading market or exchange for the five (5) trading days immediately preceding written receipt by the corporation of the holder’s
intent to convert to being equal to the greater of (i) $0.001 per share and (ii) seventy percent (70%) of the lowest Closing Price
for the five (5) trading days immediately preceding written receipt by the corporation of the holder’s intent to convert. As
of February 28, 2019 and August 31, 2018, 1,001,533 shares of Non-Voting Convertible Preferred Stock were issued and outstanding. Common
Shares The
Company is authorized to issue 500,000,000 shares of Common Stock at a par value of $0.0001 per share. As
of February 28, 2019 and August 31, 2018, 49,170,472 shares of Common Stock were issued and outstanding.</t>
  </si>
  <si>
    <t>DECONSOLIDATION OF ZANDER THERAPEUTICS, INC.</t>
  </si>
  <si>
    <t>Notes to Financial Statements</t>
  </si>
  <si>
    <t>NOTE
4. DECONSOLIDATION OF ZANDER THERAPEUTICS, INC. On
May 5, 2018, The Company declared the distribution on a pro rata basis as a dividend in kind of 3,000,000 of the common shares
of Zander Therapeutics, Inc., par value $0.0001, currently owned by Entest Group, Inc. to: (a)
Holders of record of the outstanding common shares of the Company as of the record date, which is May 30, 2018. (b)
Holders of record of the shares of any outstanding series of the preferred shares of the Company as of the record date, which
is May 30, 2018. Shareholders
of the Company shall receive one (1) share of common stock of Zander Therapeutics, Inc. for each 17 shares of the Company’s
common and/or preferred stock held as of the record date for such dividend. The distribution of the 3,000,000 common shares of
Zander Therapeutics, Inc. to the common and preferred shareholders of the Company occurred on June 11, 2018 (“Distribution
Date”). As
a result of the payment of the abovementioned property dividend, the Company’s percentage of ownership of Zander fell below
50% resulting in the deconsolidation of Zander as of the Distribution Date. As of the Distribution Date all assets and liabilities
attributable to Zander were derecognized by the Company. The Company recognized a $10,034 gain as a result of the deconsolidation.
The Property dividend may be deemed to have occurred with a related party as the recipients were shareholders of Entest, including
the then Chairman and Chief Executive Officer of Entest and Regen Biopharma, Inc. which was a company under common control with
Entest. The
Company’s remaining shares of Zander, which consisted of 5,000,000 shares of Zander’s Series M Preferred Stock (“Zander
M Stock”) were accounted for under the Equity Method as of the Distribution Date until November 29, 2018. The Zander M Stock
was carried a Fair Value and the carrying value was increased by the Company’s proportionate share of earnings of Zander
and decreased by cash dividends paid by Zander as well as the Company’s proportionate share of losses of Zander up to the
carrying value. As of August 31, 2018, the carrying value of the Zander M Stock was decreased by the Company’s proportionate
share of the losses of Zander and was 0. As of August 31, 2018, Entest beneficially owned 34.82% of the share equity of Zander. During
the quarter ended November 30, 2018, the Company divested itself of the Zander M Stock as satisfaction of $179,318 of interest
accrued but unpaid owed by the Company and $9,270 of unearned rental payments made to the Company. As the Zander M Stock had a
carrying value of $0, the Company recognized a gain of $188,589 on the disposition.</t>
  </si>
  <si>
    <t>DISPOSITION OF ENTEST BIOMEDICAL, INC., A CALIFORNIA CORPORATION</t>
  </si>
  <si>
    <t>Disposition Of Entest Biomedical Inc. California Corporation</t>
  </si>
  <si>
    <t>NOTE
5. DISPOSITION OF ENTEST BIOMEDICAL, INC., A CALIFORNIA CORPORATION During
the quarter ended November 30, 2018 the Company divested itself of Entest Biomedical, Inc., a California corporation and wholly
owned subsidiary, for consideration consisting of $2,000 paid by an entity controlled by the Company’s then Chairman and
Chief Executive Officer, David R. Koos, as full consideration for Entest Biomedical Inc. as well as any and all furniture, fixtures
and equipment owned by the Company which has a carrying amount of $0. The
Company recognized a loss of $6,947 on the disposition based on the difference between the Net Assets of the subsidiary and the
Consideration paid.
Cash derecognized
in Divestiture (63 )
Accrued Rent Receivable
Derecognized in Divestiture (12,000 )
Liabilities Derecognized
in Divestiture 3,116
Consideration Received
in Divestiture 2,000
Loss Recognized in
Divestiture (6,947 )</t>
  </si>
  <si>
    <t>INCOME TAXES</t>
  </si>
  <si>
    <t>Income Tax Disclosure [Abstract]</t>
  </si>
  <si>
    <t>NOTE 6. INCOME TAXES The
Company provides for income taxes under ASC 740, “Income Taxes.” The
income tax provision for the periods ended February 28, 2019 and 2018, consists of the following:
February
28, February
28,
2019 2018
Net income
(loss) $ 209,039 $ (567,914 )
Effective
tax rate 21 % 21 %
Income tax expense
(benefit) 43,898 (119,262 )
Less:
valuation allowance (43,898 ) 119,262
Income
tax expense (benefit) $ - $ - Net
deferred tax assets consist of the following components as of February 28, 2019 and August 31, 2018:
February
28, August
31,
2019 2018
Net operating
tax carry forwards $ 2,112,754 $ 2,156,652
Valuation
allowance (2,112,754 ) (2,156,652 )
Net
deferred tax asset $ - $ - On
December 22, 2017, the United States enacted the Tax Cuts and Jobs Act (the “Act”) resulting in significant modifications
to existing law including lowering the corporate tax rate from 34% to 21%. In addition to applying the new lower corporate tax
rate in 2018 and thereafter to any taxable income we may have, the legislation affects the way we can use and carry forward net
operating losses previously accumulated and results in a revaluation of deferred tax assets and liabilities recorded on our balance
sheet. The Company has completed the accounting for the effects of the Act during the period ended February 28, 2019. Given that
current deferred tax assets are offset by a full valuation allowance, these changes will have no impact on the balance sheet. As
of February 28, 2019, the Company had approximately $10,060,734 of net operating loss (“NOL”) carry forwards, the
tax effect of which is approximately $2,122,754. These carry forwards begin to expire in 2029. The
NOL carry forwards are subject to certain limitations due to the change in control of the Company pursuant to Internal Revenue
Code Section 382. The Company experienced a change in control for tax purposes in November 2018 (see Note 1). The Company has
not performed a study to determine if the NOL carry forwards are subject to these Section 382 limitations.</t>
  </si>
  <si>
    <t>EARNING (LOSS) PER SHARE</t>
  </si>
  <si>
    <t>Earnings Per Share [Abstract]</t>
  </si>
  <si>
    <t>NOTE 7 - EARNING (LOSS) PER SHARE The following is a reconciliation of the numerator and denominator
used in the basic and diluted earnings per share ("EPS") calculations.
Three Months Ended Six Months Ended
February 28, February 28,
2019 2018 2019 2018
Numerator:
Net income (loss) $ (10,972 ) $ (409,808 ) $ 209,039 $ (567,914 )
Earnings allocated to participating securities - - - -
Income (loss) available to common stockholders $ (10,972 ) $ (409,808 ) $ 209,039 $ (567,914 )
Denominator:
Weighted-average shares of common stock 49,170,472 49,170,472 49,170,472 49,073,250
Dilutive effect of convertible instruments - - 204,394,490 -
Diluted weighted-average of common stock 49,170,472 49,170,472 253,564,962 49,073,250
Net income (loss) per common share from:
Basic: $ (0.00 ) $ (0.01 ) $ 0.00 $ (0.01 )
Diluted: $ (0.00 ) $ (0.01 ) $ 0.00 $ (0.01 ) For the three months ended February 28, 2019
and periods ended February 28, 2018, the convertible instruments are anti-dilutive and therefore, have been excluded from earnings
(loss) per share. For the six months ended February 28, 2019,
diluted earnings per share is calculated using net income available to common stockholders divided by the diluted weighted average
number of common shares outstanding during each period determined using the if-converted method.</t>
  </si>
  <si>
    <t>SUBSEQUENT EVENTS</t>
  </si>
  <si>
    <t>Subsequent Events [Abstract]</t>
  </si>
  <si>
    <t>NOTE 8 - SUBSEQUENT EVENTS Management
has evaluated subsequent events through the date these financial statements were available to be issued. Based on our evaluation
no material events have occurred that require disclosure.</t>
  </si>
  <si>
    <t>SUMMARY OF SIGNIFICANT ACCOUNTING POLICIES (Policies)</t>
  </si>
  <si>
    <t>Basis of Presentation</t>
  </si>
  <si>
    <t>Basis
of Presentation The
accompanying unaudited interim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of February 28, 2019
and the results of operations and cash flows for the periods presented. The results of operations for the period ended February
28, 2019 are not necessarily indicative of the operating results for the full fiscal year or any future period. These unaudited
interim financial statements should be read in conjunction with the financial statements and related notes thereto included in
the Company’s Annual Report on Form 10-K for the year ended August 31, 2018 filed with the Securities and Exchange (the
“SEC”) on November 28, 2018.</t>
  </si>
  <si>
    <t>Reclassifications</t>
  </si>
  <si>
    <t>Reclassifications Certain
prior year amounts have been reclassified to conform with the current year presentation.</t>
  </si>
  <si>
    <t>Recent Accounting Pronouncements</t>
  </si>
  <si>
    <t>Recent
Accounting Pronouncements In
October 2018, FASB issued ASU No. 2018-17, Consolidation - Targeted Improvements to Related Party Guidance for Variable Interest
Entities (Topic 810).</t>
  </si>
  <si>
    <t>DISPOSITION OF ENTEST BIOMEDICAL, INC., A CALIFORNIA CORPORATION (Tables)</t>
  </si>
  <si>
    <t>Schedule of disposion</t>
  </si>
  <si>
    <t>The
Company recognized a loss of $6,947 on the disposition based on the difference between the Net Assets of the subsidiary and the
Consideration paid.
Cash derecognized
in Divestiture (63 )
Accrued Rent Receivable
Derecognized in Divestiture (12,000 )
Liabilities Derecognized
in Divestiture 3,116
Consideration Received
in Divestiture 2,000
Loss Recognized in
Divestiture (6,947 )</t>
  </si>
  <si>
    <t>INCOME TAXES (Tables)</t>
  </si>
  <si>
    <t>Schedule of income tax provision</t>
  </si>
  <si>
    <t xml:space="preserve">The
income tax provision for the periods ended February 28, 2019 and 2018, consists of the following:
February
28, February
28,
2019 2018
Net income
(loss) $ 209,039 $ (567,914 )
Effective
tax rate 21 % 21 %
Income tax expense
(benefit) 43,898 (119,262 )
Less:
valuation allowance (43,898 ) 119,262
Income
tax expense (benefit) $ - $ - </t>
  </si>
  <si>
    <t>Schedule of deferred tax assets</t>
  </si>
  <si>
    <t xml:space="preserve">Net
deferred tax assets consist of the following components as of February 28, 2019 and August 31, 2018:
February
28, August
31,
2019 2018
Net operating
tax carry forwards $ 2,112,754 $ 2,156,652
Valuation
allowance (2,112,754 ) (2,156,652 )
Net
deferred tax asset $ - $ - </t>
  </si>
  <si>
    <t>EARNING (LOSS) PER SHARE (Tables)</t>
  </si>
  <si>
    <t>Schedule of earnings per share</t>
  </si>
  <si>
    <t>The following is a reconciliation of the numerator and denominator
used in the basic and diluted earnings per share ("EPS") calculations.
Three Months Ended Six Months Ended
February 28, February 28,
2019 2018 2019 2018
Numerator:
Net income (loss) $ (10,972 ) $ (409,808 ) $ 209,039 $ (567,914 )
Earnings allocated to participating securities - - - -
Income (loss) available to common stockholders $ (10,972 ) $ (409,808 ) $ 209,039 $ (567,914 )
Denominator:
Weighted-average shares of common stock 49,170,472 49,170,472 49,170,472 49,073,250
Dilutive effect of convertible instruments - - 204,394,490 -
Diluted weighted-average of common stock 49,170,472 49,170,472 253,564,962 49,073,250
Net income (loss) per common share from:
Basic: $ (0.00 ) $ (0.01 ) $ 0.00 $ (0.01 )
Diluted: $ (0.00 ) $ (0.01 ) $ 0.00 $ (0.01 )</t>
  </si>
  <si>
    <t>ORGANIZATION, DESCRIPTION OF BUSINESS, AND GOING CONCERN (Details Narrative) - USD ($)</t>
  </si>
  <si>
    <t>Number of common stock issued</t>
  </si>
  <si>
    <t>Number of preferred stock issued</t>
  </si>
  <si>
    <t>Common stock, shares outstanding</t>
  </si>
  <si>
    <t>Accumulated deficit</t>
  </si>
  <si>
    <t>Preferred stock, shares outstanding</t>
  </si>
  <si>
    <t>Stock Purchase Agreement [Member] | Peiwen Yu [Member]</t>
  </si>
  <si>
    <t>Purchase price</t>
  </si>
  <si>
    <t>Stock Purchase Agreement [Member] | Peiwen Yu [Member] | Series AA [Member]</t>
  </si>
  <si>
    <t>Stock Purchase Agreement [Member] | Peiwen Yu [Member] | Series AAA [Member]</t>
  </si>
  <si>
    <t>Stock Purchase Agreement [Member] | Peiwen Yu [Member] | NonVoting [Member]</t>
  </si>
  <si>
    <t>Stock Purchase Agreement [Member] | Peiwen Yu [Member] | Common Stock [Member]</t>
  </si>
  <si>
    <t>Percentage of Stock outstanding</t>
  </si>
  <si>
    <t>48.30%</t>
  </si>
  <si>
    <t>Stock Purchase Agreement [Member] | Peiwen Yu [Member] | Common Stock And Non-Voting Convertible Preferred Stock [Member]</t>
  </si>
  <si>
    <t>90.00%</t>
  </si>
  <si>
    <t>Stock Purchase Agreement [Member] | Peiwen Yu [Member] | Voting Common Stock [Member]</t>
  </si>
  <si>
    <t>94.00%</t>
  </si>
  <si>
    <t>RELATED PARTY TRANSACTIONS (Details Narrative) - USD ($)</t>
  </si>
  <si>
    <t>Jul. 03, 2018</t>
  </si>
  <si>
    <t>Nov. 30, 2018</t>
  </si>
  <si>
    <t>Loss on disposition</t>
  </si>
  <si>
    <t>Divestiture consideration</t>
  </si>
  <si>
    <t>Unsecured Loan [Member]</t>
  </si>
  <si>
    <t>David R. Koos [Member] | Zander M Stock [Member]</t>
  </si>
  <si>
    <t>Number of shares issued</t>
  </si>
  <si>
    <t>Zander [Member]</t>
  </si>
  <si>
    <t>Monthly Sublease income</t>
  </si>
  <si>
    <t>Blackbriar Partners [Member] | Zander M Stock [Member]</t>
  </si>
  <si>
    <t>Bio Matrix Scientific Group, Inc. [Member] | Zander M Stock [Member]</t>
  </si>
  <si>
    <t>Regen Biopharma, Inc. [Member] | Zander M Stock [Member]</t>
  </si>
  <si>
    <t>Number of shares issued for prepaid rent</t>
  </si>
  <si>
    <t>STOCKHOLDERS' EQUITY (Details Narrative) - $ / shares</t>
  </si>
  <si>
    <t>Oct. 02, 2018</t>
  </si>
  <si>
    <t>Common stock, shares authorized</t>
  </si>
  <si>
    <t>Common stock, shares issued</t>
  </si>
  <si>
    <t>Preferred stock, shares issued</t>
  </si>
  <si>
    <t>Preferred stock, shares authorized</t>
  </si>
  <si>
    <t>Conversion price reduction due to closing bid price (in dollar per share)</t>
  </si>
  <si>
    <t>Conversion price equals average closing bid price (percent)</t>
  </si>
  <si>
    <t>70.00%</t>
  </si>
  <si>
    <t>Number of consecutive trading days</t>
  </si>
  <si>
    <t>5 days</t>
  </si>
  <si>
    <t>DECONSOLIDATION OF ZANDER THERAPEUTICS, INC. (Details Narrative) - USD ($)</t>
  </si>
  <si>
    <t>May 05, 2018</t>
  </si>
  <si>
    <t>Common shares par value</t>
  </si>
  <si>
    <t>Gain on deconsolidation</t>
  </si>
  <si>
    <t>Interest accrued</t>
  </si>
  <si>
    <t>Zander M Stock [Member]</t>
  </si>
  <si>
    <t>Equity Method stock remaining</t>
  </si>
  <si>
    <t>Carrying value</t>
  </si>
  <si>
    <t>Dividend in kind</t>
  </si>
  <si>
    <t>Record date</t>
  </si>
  <si>
    <t>May 30,
		2018</t>
  </si>
  <si>
    <t>Distribution Date</t>
  </si>
  <si>
    <t>Jun. 11,
		2018</t>
  </si>
  <si>
    <t>Ownership Percentage</t>
  </si>
  <si>
    <t>34.82%</t>
  </si>
  <si>
    <t>Unearned rental payments</t>
  </si>
  <si>
    <t>DISPOSITION OF ENTEST BIOMEDICAL, INC., A CALIFORNIA CORPORATION (Details) - USD ($)</t>
  </si>
  <si>
    <t>Consideration Received in Divestiture</t>
  </si>
  <si>
    <t>Loss Recognized in Divestiture</t>
  </si>
  <si>
    <t>Entest Biomedical, Inc. [Member]</t>
  </si>
  <si>
    <t>Cash derecognized in Divestiture</t>
  </si>
  <si>
    <t>Accrued Rent Receivable Derecognized in Divestiture</t>
  </si>
  <si>
    <t>Liabilities Derecognized in Divestiture</t>
  </si>
  <si>
    <t>DISPOSITION OF ENTEST BIOMEDICAL, INC., A CALIFORNIA CORPORATION (Details Narrative) - USD ($)</t>
  </si>
  <si>
    <t>INCOME TAXES (Details) - USD ($)</t>
  </si>
  <si>
    <t>Dec. 22, 2017</t>
  </si>
  <si>
    <t>Nov. 30, 2017</t>
  </si>
  <si>
    <t>Income Taxes</t>
  </si>
  <si>
    <t>Net income (loss)</t>
  </si>
  <si>
    <t>Effective tax rate</t>
  </si>
  <si>
    <t>34.00%</t>
  </si>
  <si>
    <t>21.00%</t>
  </si>
  <si>
    <t>Income tax expense (benefit)</t>
  </si>
  <si>
    <t>Less: valuation allowance</t>
  </si>
  <si>
    <t>INCOME TAXES (Details 1) - USD ($)</t>
  </si>
  <si>
    <t>Net operating tax carry forwards</t>
  </si>
  <si>
    <t>Valuation allowance</t>
  </si>
  <si>
    <t>Net deferred tax asset</t>
  </si>
  <si>
    <t>INCOME TAXES (Details Narrative) - USD ($)</t>
  </si>
  <si>
    <t>Deferred tax asset</t>
  </si>
  <si>
    <t>Net operating loss carry forwards</t>
  </si>
  <si>
    <t>Description of carry forwards expiry year</t>
  </si>
  <si>
    <t>These carry forwards begin to expire in 2029.</t>
  </si>
  <si>
    <t>EARNING (LOSS) PER SHARE (Details) - USD ($)</t>
  </si>
  <si>
    <t>Numerator:</t>
  </si>
  <si>
    <t>Earnings allocated to participating securities</t>
  </si>
  <si>
    <t>Income (loss) available to common stockholders</t>
  </si>
  <si>
    <t>Denominator:</t>
  </si>
  <si>
    <t>Weighted-average shares of common stock</t>
  </si>
  <si>
    <t>Dilutive effect of convertible instruments</t>
  </si>
  <si>
    <t>Diluted weighted-average of common stock</t>
  </si>
  <si>
    <t>Net income (loss) per common share from:</t>
  </si>
  <si>
    <t>Basic:</t>
  </si>
  <si>
    <t>Diluted:</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6</v>
      </c>
    </row>
    <row r="15" spans="1:3">
      <c r="A15" s="4" t="s">
        <v>26</v>
      </c>
      <c r="B15" s="4" t="s">
        <v>16</v>
      </c>
    </row>
    <row r="16" spans="1:3">
      <c r="A16" s="4" t="s">
        <v>27</v>
      </c>
      <c r="B16" s="5" t="n">
        <v>0</v>
      </c>
    </row>
    <row r="17" spans="1:3">
      <c r="A17" s="4" t="s">
        <v>28</v>
      </c>
      <c r="C17" s="6" t="n">
        <v>49170472</v>
      </c>
    </row>
    <row r="18" spans="1:3">
      <c r="A18" s="4" t="s">
        <v>29</v>
      </c>
      <c r="B18" s="4" t="s">
        <v>30</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5</v>
      </c>
      <c r="B1" s="2" t="s">
        <v>1</v>
      </c>
    </row>
    <row r="2" spans="1:2">
      <c r="B2" s="2" t="s">
        <v>2</v>
      </c>
    </row>
    <row r="3" spans="1:2">
      <c r="A3" s="3" t="s">
        <v>49</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60</v>
      </c>
    </row>
    <row r="4" spans="1:2">
      <c r="A4" s="4" t="s">
        <v>184</v>
      </c>
      <c r="B4" s="4" t="s">
        <v>185</v>
      </c>
    </row>
    <row r="5" spans="1:2">
      <c r="A5" s="4" t="s">
        <v>186</v>
      </c>
      <c r="B5" s="4" t="s">
        <v>187</v>
      </c>
    </row>
    <row r="6" spans="1:2">
      <c r="A6" s="4" t="s">
        <v>188</v>
      </c>
      <c r="B6"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72</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75</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78</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4" t="s">
        <v>37</v>
      </c>
      <c r="C3" s="5" t="n">
        <v>267</v>
      </c>
    </row>
    <row r="4" spans="1:3">
      <c r="A4" s="4" t="s">
        <v>38</v>
      </c>
      <c r="B4" s="6" t="n">
        <v>1040</v>
      </c>
      <c r="C4" s="6" t="n">
        <v>1040</v>
      </c>
    </row>
    <row r="5" spans="1:3">
      <c r="A5" s="4" t="s">
        <v>39</v>
      </c>
      <c r="B5" s="4" t="s">
        <v>37</v>
      </c>
      <c r="C5" s="6" t="n">
        <v>8000</v>
      </c>
    </row>
    <row r="6" spans="1:3">
      <c r="A6" s="4" t="s">
        <v>40</v>
      </c>
      <c r="B6" s="6" t="n">
        <v>1040</v>
      </c>
      <c r="C6" s="6" t="n">
        <v>9307</v>
      </c>
    </row>
    <row r="7" spans="1:3">
      <c r="A7" s="4" t="s">
        <v>41</v>
      </c>
      <c r="B7" s="6" t="n">
        <v>1040</v>
      </c>
      <c r="C7" s="6" t="n">
        <v>9307</v>
      </c>
    </row>
    <row r="8" spans="1:3">
      <c r="A8" s="3" t="s">
        <v>42</v>
      </c>
    </row>
    <row r="9" spans="1:3">
      <c r="A9" s="4" t="s">
        <v>43</v>
      </c>
      <c r="B9" s="6" t="n">
        <v>10740</v>
      </c>
      <c r="C9" s="6" t="n">
        <v>218417</v>
      </c>
    </row>
    <row r="10" spans="1:3">
      <c r="A10" s="4" t="s">
        <v>44</v>
      </c>
      <c r="B10" s="4" t="s">
        <v>37</v>
      </c>
      <c r="C10" s="6" t="n">
        <v>17000</v>
      </c>
    </row>
    <row r="11" spans="1:3">
      <c r="A11" s="4" t="s">
        <v>45</v>
      </c>
      <c r="B11" s="6" t="n">
        <v>5550</v>
      </c>
      <c r="C11" s="4" t="s">
        <v>37</v>
      </c>
    </row>
    <row r="12" spans="1:3">
      <c r="A12" s="4" t="s">
        <v>46</v>
      </c>
      <c r="B12" s="4" t="s">
        <v>37</v>
      </c>
      <c r="C12" s="6" t="n">
        <v>19601</v>
      </c>
    </row>
    <row r="13" spans="1:3">
      <c r="A13" s="4" t="s">
        <v>47</v>
      </c>
      <c r="B13" s="6" t="n">
        <v>16290</v>
      </c>
      <c r="C13" s="6" t="n">
        <v>255018</v>
      </c>
    </row>
    <row r="14" spans="1:3">
      <c r="A14" s="4" t="s">
        <v>48</v>
      </c>
      <c r="B14" s="6" t="n">
        <v>16290</v>
      </c>
      <c r="C14" s="6" t="n">
        <v>255018</v>
      </c>
    </row>
    <row r="15" spans="1:3">
      <c r="A15" s="3" t="s">
        <v>49</v>
      </c>
    </row>
    <row r="16" spans="1:3">
      <c r="A16" s="4" t="s">
        <v>50</v>
      </c>
      <c r="B16" s="6" t="n">
        <v>4917</v>
      </c>
      <c r="C16" s="6" t="n">
        <v>4917</v>
      </c>
    </row>
    <row r="17" spans="1:3">
      <c r="A17" s="4" t="s">
        <v>51</v>
      </c>
      <c r="B17" s="6" t="n">
        <v>9025314</v>
      </c>
      <c r="C17" s="6" t="n">
        <v>9003892</v>
      </c>
    </row>
    <row r="18" spans="1:3">
      <c r="A18" s="4" t="s">
        <v>52</v>
      </c>
      <c r="B18" s="6" t="n">
        <v>-10047087</v>
      </c>
      <c r="C18" s="6" t="n">
        <v>-10256126</v>
      </c>
    </row>
    <row r="19" spans="1:3">
      <c r="A19" s="4" t="s">
        <v>53</v>
      </c>
      <c r="B19" s="6" t="n">
        <v>-15250</v>
      </c>
      <c r="C19" s="6" t="n">
        <v>-245711</v>
      </c>
    </row>
    <row r="20" spans="1:3">
      <c r="A20" s="4" t="s">
        <v>54</v>
      </c>
      <c r="B20" s="6" t="n">
        <v>1040</v>
      </c>
      <c r="C20" s="6" t="n">
        <v>9307</v>
      </c>
    </row>
    <row r="21" spans="1:3">
      <c r="A21" s="4" t="s">
        <v>55</v>
      </c>
    </row>
    <row r="22" spans="1:3">
      <c r="A22" s="3" t="s">
        <v>49</v>
      </c>
    </row>
    <row r="23" spans="1:3">
      <c r="A23" s="4" t="s">
        <v>56</v>
      </c>
      <c r="B23" s="4" t="s">
        <v>37</v>
      </c>
      <c r="C23" s="4" t="s">
        <v>37</v>
      </c>
    </row>
    <row r="24" spans="1:3">
      <c r="A24" s="4" t="s">
        <v>57</v>
      </c>
    </row>
    <row r="25" spans="1:3">
      <c r="A25" s="3" t="s">
        <v>49</v>
      </c>
    </row>
    <row r="26" spans="1:3">
      <c r="A26" s="4" t="s">
        <v>56</v>
      </c>
      <c r="B26" s="4" t="s">
        <v>37</v>
      </c>
      <c r="C26" s="4" t="s">
        <v>37</v>
      </c>
    </row>
    <row r="27" spans="1:3">
      <c r="A27" s="4" t="s">
        <v>58</v>
      </c>
    </row>
    <row r="28" spans="1:3">
      <c r="A28" s="3" t="s">
        <v>49</v>
      </c>
    </row>
    <row r="29" spans="1:3">
      <c r="A29" s="4" t="s">
        <v>56</v>
      </c>
      <c r="B29" s="6" t="n">
        <v>1001533</v>
      </c>
      <c r="C29" s="6" t="n">
        <v>1001533</v>
      </c>
    </row>
    <row r="30" spans="1:3">
      <c r="A30" s="4" t="s">
        <v>59</v>
      </c>
    </row>
    <row r="31" spans="1:3">
      <c r="A31" s="3" t="s">
        <v>49</v>
      </c>
    </row>
    <row r="32" spans="1:3">
      <c r="A32" s="4" t="s">
        <v>56</v>
      </c>
      <c r="B32" s="5" t="n">
        <v>73</v>
      </c>
      <c r="C32" s="5" t="n">
        <v>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1</v>
      </c>
      <c r="B1" s="2" t="s">
        <v>61</v>
      </c>
      <c r="C1" s="2" t="s">
        <v>2</v>
      </c>
      <c r="D1" s="2" t="s">
        <v>34</v>
      </c>
    </row>
    <row r="2" spans="1:4">
      <c r="A2" s="4" t="s">
        <v>202</v>
      </c>
      <c r="C2" s="6" t="n">
        <v>49170472</v>
      </c>
      <c r="D2" s="6" t="n">
        <v>49170472</v>
      </c>
    </row>
    <row r="3" spans="1:4">
      <c r="A3" s="4" t="s">
        <v>203</v>
      </c>
      <c r="C3" s="6" t="n">
        <v>5000000</v>
      </c>
    </row>
    <row r="4" spans="1:4">
      <c r="A4" s="4" t="s">
        <v>204</v>
      </c>
      <c r="B4" s="6" t="n">
        <v>49170472</v>
      </c>
      <c r="C4" s="6" t="n">
        <v>49170472</v>
      </c>
      <c r="D4" s="6" t="n">
        <v>49170472</v>
      </c>
    </row>
    <row r="5" spans="1:4">
      <c r="A5" s="4" t="s">
        <v>205</v>
      </c>
      <c r="C5" s="5" t="n">
        <v>-10047087</v>
      </c>
      <c r="D5" s="5" t="n">
        <v>-10256126</v>
      </c>
    </row>
    <row r="6" spans="1:4">
      <c r="A6" s="4" t="s">
        <v>55</v>
      </c>
    </row>
    <row r="7" spans="1:4">
      <c r="A7" s="4" t="s">
        <v>203</v>
      </c>
      <c r="C7" s="6" t="n">
        <v>667</v>
      </c>
      <c r="D7" s="6" t="n">
        <v>667</v>
      </c>
    </row>
    <row r="8" spans="1:4">
      <c r="A8" s="4" t="s">
        <v>206</v>
      </c>
      <c r="B8" s="6" t="n">
        <v>667</v>
      </c>
      <c r="C8" s="6" t="n">
        <v>667</v>
      </c>
      <c r="D8" s="6" t="n">
        <v>667</v>
      </c>
    </row>
    <row r="9" spans="1:4">
      <c r="A9" s="4" t="s">
        <v>57</v>
      </c>
    </row>
    <row r="10" spans="1:4">
      <c r="A10" s="4" t="s">
        <v>203</v>
      </c>
      <c r="C10" s="6" t="n">
        <v>534</v>
      </c>
      <c r="D10" s="6" t="n">
        <v>534</v>
      </c>
    </row>
    <row r="11" spans="1:4">
      <c r="A11" s="4" t="s">
        <v>206</v>
      </c>
      <c r="B11" s="6" t="n">
        <v>534</v>
      </c>
      <c r="C11" s="6" t="n">
        <v>534</v>
      </c>
      <c r="D11" s="6" t="n">
        <v>534</v>
      </c>
    </row>
    <row r="12" spans="1:4">
      <c r="A12" s="4" t="s">
        <v>58</v>
      </c>
    </row>
    <row r="13" spans="1:4">
      <c r="A13" s="4" t="s">
        <v>203</v>
      </c>
      <c r="C13" s="6" t="n">
        <v>1001533</v>
      </c>
      <c r="D13" s="6" t="n">
        <v>1001533</v>
      </c>
    </row>
    <row r="14" spans="1:4">
      <c r="A14" s="4" t="s">
        <v>206</v>
      </c>
      <c r="B14" s="6" t="n">
        <v>1001533</v>
      </c>
      <c r="C14" s="6" t="n">
        <v>1001533</v>
      </c>
      <c r="D14" s="6" t="n">
        <v>1001533</v>
      </c>
    </row>
    <row r="15" spans="1:4">
      <c r="A15" s="4" t="s">
        <v>59</v>
      </c>
    </row>
    <row r="16" spans="1:4">
      <c r="A16" s="4" t="s">
        <v>203</v>
      </c>
      <c r="C16" s="6" t="n">
        <v>728009</v>
      </c>
      <c r="D16" s="6" t="n">
        <v>728009</v>
      </c>
    </row>
    <row r="17" spans="1:4">
      <c r="A17" s="4" t="s">
        <v>206</v>
      </c>
      <c r="B17" s="6" t="n">
        <v>728009</v>
      </c>
      <c r="C17" s="6" t="n">
        <v>728009</v>
      </c>
      <c r="D17" s="6" t="n">
        <v>728009</v>
      </c>
    </row>
    <row r="18" spans="1:4">
      <c r="A18" s="4" t="s">
        <v>207</v>
      </c>
    </row>
    <row r="19" spans="1:4">
      <c r="A19" s="4" t="s">
        <v>202</v>
      </c>
      <c r="B19" s="6" t="n">
        <v>23733334</v>
      </c>
    </row>
    <row r="20" spans="1:4">
      <c r="A20" s="4" t="s">
        <v>208</v>
      </c>
      <c r="B20" s="5" t="n">
        <v>325000</v>
      </c>
    </row>
    <row r="21" spans="1:4">
      <c r="A21" s="4" t="s">
        <v>209</v>
      </c>
    </row>
    <row r="22" spans="1:4">
      <c r="A22" s="4" t="s">
        <v>203</v>
      </c>
      <c r="B22" s="6" t="n">
        <v>667</v>
      </c>
    </row>
    <row r="23" spans="1:4">
      <c r="A23" s="4" t="s">
        <v>210</v>
      </c>
    </row>
    <row r="24" spans="1:4">
      <c r="A24" s="4" t="s">
        <v>203</v>
      </c>
      <c r="B24" s="6" t="n">
        <v>534</v>
      </c>
    </row>
    <row r="25" spans="1:4">
      <c r="A25" s="4" t="s">
        <v>211</v>
      </c>
    </row>
    <row r="26" spans="1:4">
      <c r="A26" s="4" t="s">
        <v>203</v>
      </c>
      <c r="B26" s="6" t="n">
        <v>1001533</v>
      </c>
    </row>
    <row r="27" spans="1:4">
      <c r="A27" s="4" t="s">
        <v>212</v>
      </c>
    </row>
    <row r="28" spans="1:4">
      <c r="A28" s="4" t="s">
        <v>213</v>
      </c>
      <c r="B28" s="4" t="s">
        <v>214</v>
      </c>
    </row>
    <row r="29" spans="1:4">
      <c r="A29" s="4" t="s">
        <v>215</v>
      </c>
    </row>
    <row r="30" spans="1:4">
      <c r="A30" s="4" t="s">
        <v>213</v>
      </c>
      <c r="B30" s="4" t="s">
        <v>216</v>
      </c>
    </row>
    <row r="31" spans="1:4">
      <c r="A31" s="4" t="s">
        <v>217</v>
      </c>
    </row>
    <row r="32" spans="1:4">
      <c r="A32" s="4" t="s">
        <v>213</v>
      </c>
      <c r="B32" s="4" t="s">
        <v>218</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19</v>
      </c>
      <c r="B1" s="2" t="s">
        <v>220</v>
      </c>
      <c r="C1" s="2" t="s">
        <v>2</v>
      </c>
      <c r="D1" s="2" t="s">
        <v>221</v>
      </c>
      <c r="E1" s="2" t="s">
        <v>72</v>
      </c>
      <c r="F1" s="2" t="s">
        <v>2</v>
      </c>
      <c r="G1" s="2" t="s">
        <v>72</v>
      </c>
      <c r="H1" s="2" t="s">
        <v>221</v>
      </c>
      <c r="I1" s="2" t="s">
        <v>34</v>
      </c>
    </row>
    <row r="2" spans="1:9">
      <c r="A2" s="4" t="s">
        <v>222</v>
      </c>
      <c r="C2" s="4" t="s">
        <v>37</v>
      </c>
      <c r="D2" s="5" t="n">
        <v>-6947</v>
      </c>
      <c r="E2" s="4" t="s">
        <v>37</v>
      </c>
      <c r="F2" s="5" t="n">
        <v>188589</v>
      </c>
      <c r="G2" s="4" t="s">
        <v>37</v>
      </c>
    </row>
    <row r="3" spans="1:9">
      <c r="A3" s="4" t="s">
        <v>223</v>
      </c>
      <c r="D3" s="5" t="n">
        <v>2000</v>
      </c>
    </row>
    <row r="4" spans="1:9">
      <c r="A4" s="4" t="s">
        <v>45</v>
      </c>
      <c r="C4" s="6" t="n">
        <v>5550</v>
      </c>
      <c r="F4" s="6" t="n">
        <v>5550</v>
      </c>
      <c r="I4" s="4" t="s">
        <v>37</v>
      </c>
    </row>
    <row r="5" spans="1:9">
      <c r="A5" s="4" t="s">
        <v>224</v>
      </c>
    </row>
    <row r="6" spans="1:9">
      <c r="A6" s="4" t="s">
        <v>45</v>
      </c>
      <c r="C6" s="5" t="n">
        <v>5550</v>
      </c>
      <c r="F6" s="5" t="n">
        <v>5550</v>
      </c>
      <c r="I6" s="5" t="n">
        <v>0</v>
      </c>
    </row>
    <row r="7" spans="1:9">
      <c r="A7" s="4" t="s">
        <v>225</v>
      </c>
    </row>
    <row r="8" spans="1:9">
      <c r="A8" s="4" t="s">
        <v>226</v>
      </c>
      <c r="D8" s="6" t="n">
        <v>3000000</v>
      </c>
    </row>
    <row r="9" spans="1:9">
      <c r="A9" s="4" t="s">
        <v>227</v>
      </c>
    </row>
    <row r="10" spans="1:9">
      <c r="A10" s="4" t="s">
        <v>228</v>
      </c>
      <c r="B10" s="5" t="n">
        <v>6000</v>
      </c>
    </row>
    <row r="11" spans="1:9">
      <c r="A11" s="4" t="s">
        <v>229</v>
      </c>
    </row>
    <row r="12" spans="1:9">
      <c r="A12" s="4" t="s">
        <v>226</v>
      </c>
      <c r="H12" s="6" t="n">
        <v>20000</v>
      </c>
    </row>
    <row r="13" spans="1:9">
      <c r="A13" s="4" t="s">
        <v>230</v>
      </c>
    </row>
    <row r="14" spans="1:9">
      <c r="A14" s="4" t="s">
        <v>226</v>
      </c>
      <c r="H14" s="6" t="n">
        <v>5000</v>
      </c>
    </row>
    <row r="15" spans="1:9">
      <c r="A15" s="4" t="s">
        <v>231</v>
      </c>
    </row>
    <row r="16" spans="1:9">
      <c r="A16" s="4" t="s">
        <v>226</v>
      </c>
      <c r="D16" s="6" t="n">
        <v>250000</v>
      </c>
    </row>
    <row r="17" spans="1:9">
      <c r="A17" s="4" t="s">
        <v>232</v>
      </c>
      <c r="D17" s="6" t="n">
        <v>475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233</v>
      </c>
      <c r="B1" s="2" t="s">
        <v>234</v>
      </c>
      <c r="C1" s="2" t="s">
        <v>2</v>
      </c>
      <c r="D1" s="2" t="s">
        <v>61</v>
      </c>
      <c r="E1" s="2" t="s">
        <v>34</v>
      </c>
    </row>
    <row r="2" spans="1:5">
      <c r="A2" s="4" t="s">
        <v>62</v>
      </c>
      <c r="C2" s="7" t="n">
        <v>0.0001</v>
      </c>
      <c r="E2" s="7" t="n">
        <v>0.0001</v>
      </c>
    </row>
    <row r="3" spans="1:5">
      <c r="A3" s="4" t="s">
        <v>235</v>
      </c>
      <c r="C3" s="6" t="n">
        <v>500000000</v>
      </c>
      <c r="E3" s="6" t="n">
        <v>500000000</v>
      </c>
    </row>
    <row r="4" spans="1:5">
      <c r="A4" s="4" t="s">
        <v>236</v>
      </c>
      <c r="C4" s="6" t="n">
        <v>49170472</v>
      </c>
      <c r="E4" s="6" t="n">
        <v>49170472</v>
      </c>
    </row>
    <row r="5" spans="1:5">
      <c r="A5" s="4" t="s">
        <v>204</v>
      </c>
      <c r="C5" s="6" t="n">
        <v>49170472</v>
      </c>
      <c r="D5" s="6" t="n">
        <v>49170472</v>
      </c>
      <c r="E5" s="6" t="n">
        <v>49170472</v>
      </c>
    </row>
    <row r="6" spans="1:5">
      <c r="A6" s="4" t="s">
        <v>66</v>
      </c>
      <c r="C6" s="7" t="n">
        <v>0.0001</v>
      </c>
    </row>
    <row r="7" spans="1:5">
      <c r="A7" s="4" t="s">
        <v>237</v>
      </c>
      <c r="C7" s="6" t="n">
        <v>5000000</v>
      </c>
    </row>
    <row r="8" spans="1:5">
      <c r="A8" s="4" t="s">
        <v>58</v>
      </c>
    </row>
    <row r="9" spans="1:5">
      <c r="A9" s="4" t="s">
        <v>66</v>
      </c>
      <c r="C9" s="5" t="n">
        <v>1</v>
      </c>
      <c r="E9" s="5" t="n">
        <v>1</v>
      </c>
    </row>
    <row r="10" spans="1:5">
      <c r="A10" s="4" t="s">
        <v>238</v>
      </c>
      <c r="C10" s="6" t="n">
        <v>3000000</v>
      </c>
      <c r="E10" s="6" t="n">
        <v>3000000</v>
      </c>
    </row>
    <row r="11" spans="1:5">
      <c r="A11" s="4" t="s">
        <v>237</v>
      </c>
      <c r="C11" s="6" t="n">
        <v>1001533</v>
      </c>
      <c r="E11" s="6" t="n">
        <v>1001533</v>
      </c>
    </row>
    <row r="12" spans="1:5">
      <c r="A12" s="4" t="s">
        <v>206</v>
      </c>
      <c r="C12" s="6" t="n">
        <v>1001533</v>
      </c>
      <c r="D12" s="6" t="n">
        <v>1001533</v>
      </c>
      <c r="E12" s="6" t="n">
        <v>1001533</v>
      </c>
    </row>
    <row r="13" spans="1:5">
      <c r="A13" s="4" t="s">
        <v>239</v>
      </c>
      <c r="B13" s="8" t="n">
        <v>0.01</v>
      </c>
    </row>
    <row r="14" spans="1:5">
      <c r="A14" s="4" t="s">
        <v>240</v>
      </c>
      <c r="B14" s="4" t="s">
        <v>241</v>
      </c>
    </row>
    <row r="15" spans="1:5">
      <c r="A15" s="4" t="s">
        <v>242</v>
      </c>
      <c r="B15" s="4" t="s">
        <v>243</v>
      </c>
    </row>
    <row r="16" spans="1:5">
      <c r="A16" s="4" t="s">
        <v>55</v>
      </c>
    </row>
    <row r="17" spans="1:5">
      <c r="A17" s="4" t="s">
        <v>66</v>
      </c>
      <c r="C17" s="7" t="n">
        <v>0.0001</v>
      </c>
      <c r="E17" s="7" t="n">
        <v>0.0001</v>
      </c>
    </row>
    <row r="18" spans="1:5">
      <c r="A18" s="4" t="s">
        <v>238</v>
      </c>
      <c r="C18" s="6" t="n">
        <v>100000</v>
      </c>
      <c r="E18" s="6" t="n">
        <v>100000</v>
      </c>
    </row>
    <row r="19" spans="1:5">
      <c r="A19" s="4" t="s">
        <v>237</v>
      </c>
      <c r="C19" s="6" t="n">
        <v>667</v>
      </c>
      <c r="E19" s="6" t="n">
        <v>667</v>
      </c>
    </row>
    <row r="20" spans="1:5">
      <c r="A20" s="4" t="s">
        <v>206</v>
      </c>
      <c r="C20" s="6" t="n">
        <v>667</v>
      </c>
      <c r="D20" s="6" t="n">
        <v>667</v>
      </c>
      <c r="E20" s="6" t="n">
        <v>667</v>
      </c>
    </row>
    <row r="21" spans="1:5">
      <c r="A21" s="4" t="s">
        <v>59</v>
      </c>
    </row>
    <row r="22" spans="1:5">
      <c r="A22" s="4" t="s">
        <v>66</v>
      </c>
      <c r="C22" s="7" t="n">
        <v>0.0001</v>
      </c>
      <c r="E22" s="7" t="n">
        <v>0.0001</v>
      </c>
    </row>
    <row r="23" spans="1:5">
      <c r="A23" s="4" t="s">
        <v>238</v>
      </c>
      <c r="C23" s="6" t="n">
        <v>4400000</v>
      </c>
      <c r="E23" s="6" t="n">
        <v>4400000</v>
      </c>
    </row>
    <row r="24" spans="1:5">
      <c r="A24" s="4" t="s">
        <v>237</v>
      </c>
      <c r="C24" s="6" t="n">
        <v>728009</v>
      </c>
      <c r="E24" s="6" t="n">
        <v>728009</v>
      </c>
    </row>
    <row r="25" spans="1:5">
      <c r="A25" s="4" t="s">
        <v>206</v>
      </c>
      <c r="C25" s="6" t="n">
        <v>728009</v>
      </c>
      <c r="D25" s="6" t="n">
        <v>728009</v>
      </c>
      <c r="E25" s="6" t="n">
        <v>728009</v>
      </c>
    </row>
    <row r="26" spans="1:5">
      <c r="A26" s="4" t="s">
        <v>57</v>
      </c>
    </row>
    <row r="27" spans="1:5">
      <c r="A27" s="4" t="s">
        <v>66</v>
      </c>
      <c r="C27" s="7" t="n">
        <v>0.0001</v>
      </c>
      <c r="E27" s="7" t="n">
        <v>0.0001</v>
      </c>
    </row>
    <row r="28" spans="1:5">
      <c r="A28" s="4" t="s">
        <v>238</v>
      </c>
      <c r="C28" s="6" t="n">
        <v>300000</v>
      </c>
      <c r="E28" s="6" t="n">
        <v>300000</v>
      </c>
    </row>
    <row r="29" spans="1:5">
      <c r="A29" s="4" t="s">
        <v>237</v>
      </c>
      <c r="C29" s="6" t="n">
        <v>534</v>
      </c>
      <c r="E29" s="6" t="n">
        <v>534</v>
      </c>
    </row>
    <row r="30" spans="1:5">
      <c r="A30" s="4" t="s">
        <v>206</v>
      </c>
      <c r="C30" s="6" t="n">
        <v>534</v>
      </c>
      <c r="D30" s="6" t="n">
        <v>534</v>
      </c>
      <c r="E30" s="6" t="n">
        <v>53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244</v>
      </c>
      <c r="B1" s="2" t="s">
        <v>245</v>
      </c>
      <c r="C1" s="2" t="s">
        <v>221</v>
      </c>
      <c r="D1" s="2" t="s">
        <v>34</v>
      </c>
      <c r="E1" s="2" t="s">
        <v>2</v>
      </c>
    </row>
    <row r="2" spans="1:5">
      <c r="A2" s="4" t="s">
        <v>246</v>
      </c>
      <c r="D2" s="7" t="n">
        <v>0.0001</v>
      </c>
      <c r="E2" s="7" t="n">
        <v>0.0001</v>
      </c>
    </row>
    <row r="3" spans="1:5">
      <c r="A3" s="4" t="s">
        <v>247</v>
      </c>
      <c r="C3" s="5" t="n">
        <v>188589</v>
      </c>
    </row>
    <row r="4" spans="1:5">
      <c r="A4" s="4" t="s">
        <v>248</v>
      </c>
      <c r="D4" s="5" t="n">
        <v>1040</v>
      </c>
      <c r="E4" s="5" t="n">
        <v>1040</v>
      </c>
    </row>
    <row r="5" spans="1:5">
      <c r="A5" s="4" t="s">
        <v>249</v>
      </c>
    </row>
    <row r="6" spans="1:5">
      <c r="A6" s="4" t="s">
        <v>247</v>
      </c>
      <c r="C6" s="6" t="n">
        <v>188589</v>
      </c>
    </row>
    <row r="7" spans="1:5">
      <c r="A7" s="4" t="s">
        <v>250</v>
      </c>
      <c r="B7" s="6" t="n">
        <v>5000000</v>
      </c>
    </row>
    <row r="8" spans="1:5">
      <c r="A8" s="4" t="s">
        <v>251</v>
      </c>
      <c r="C8" s="6" t="n">
        <v>0</v>
      </c>
      <c r="D8" s="5" t="n">
        <v>0</v>
      </c>
    </row>
    <row r="9" spans="1:5">
      <c r="A9" s="4" t="s">
        <v>227</v>
      </c>
    </row>
    <row r="10" spans="1:5">
      <c r="A10" s="4" t="s">
        <v>252</v>
      </c>
      <c r="B10" s="6" t="n">
        <v>3000000</v>
      </c>
    </row>
    <row r="11" spans="1:5">
      <c r="A11" s="4" t="s">
        <v>246</v>
      </c>
      <c r="B11" s="7" t="n">
        <v>0.0001</v>
      </c>
    </row>
    <row r="12" spans="1:5">
      <c r="A12" s="4" t="s">
        <v>253</v>
      </c>
      <c r="B12" s="4" t="s">
        <v>254</v>
      </c>
    </row>
    <row r="13" spans="1:5">
      <c r="A13" s="4" t="s">
        <v>255</v>
      </c>
      <c r="B13" s="4" t="s">
        <v>256</v>
      </c>
    </row>
    <row r="14" spans="1:5">
      <c r="A14" s="4" t="s">
        <v>247</v>
      </c>
      <c r="B14" s="5" t="n">
        <v>10034</v>
      </c>
    </row>
    <row r="15" spans="1:5">
      <c r="A15" s="4" t="s">
        <v>257</v>
      </c>
      <c r="D15" s="4" t="s">
        <v>258</v>
      </c>
    </row>
    <row r="16" spans="1:5">
      <c r="A16" s="4" t="s">
        <v>248</v>
      </c>
      <c r="C16" s="6" t="n">
        <v>179318</v>
      </c>
    </row>
    <row r="17" spans="1:5">
      <c r="A17" s="4" t="s">
        <v>259</v>
      </c>
      <c r="C17" s="5" t="n">
        <v>927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60</v>
      </c>
      <c r="B1" s="2" t="s">
        <v>71</v>
      </c>
      <c r="E1" s="2" t="s">
        <v>1</v>
      </c>
    </row>
    <row r="2" spans="1:6">
      <c r="B2" s="2" t="s">
        <v>2</v>
      </c>
      <c r="C2" s="2" t="s">
        <v>221</v>
      </c>
      <c r="D2" s="2" t="s">
        <v>72</v>
      </c>
      <c r="E2" s="2" t="s">
        <v>2</v>
      </c>
      <c r="F2" s="2" t="s">
        <v>72</v>
      </c>
    </row>
    <row r="3" spans="1:6">
      <c r="A3" s="4" t="s">
        <v>261</v>
      </c>
      <c r="C3" s="5" t="n">
        <v>2000</v>
      </c>
    </row>
    <row r="4" spans="1:6">
      <c r="A4" s="4" t="s">
        <v>262</v>
      </c>
      <c r="B4" s="4" t="s">
        <v>37</v>
      </c>
      <c r="C4" s="5" t="n">
        <v>-6947</v>
      </c>
      <c r="D4" s="4" t="s">
        <v>37</v>
      </c>
      <c r="E4" s="5" t="n">
        <v>188589</v>
      </c>
      <c r="F4" s="4" t="s">
        <v>37</v>
      </c>
    </row>
    <row r="5" spans="1:6">
      <c r="A5" s="4" t="s">
        <v>263</v>
      </c>
    </row>
    <row r="6" spans="1:6">
      <c r="A6" s="4" t="s">
        <v>264</v>
      </c>
      <c r="E6" s="6" t="n">
        <v>-63</v>
      </c>
    </row>
    <row r="7" spans="1:6">
      <c r="A7" s="4" t="s">
        <v>265</v>
      </c>
      <c r="E7" s="6" t="n">
        <v>-12000</v>
      </c>
    </row>
    <row r="8" spans="1:6">
      <c r="A8" s="4" t="s">
        <v>266</v>
      </c>
      <c r="E8" s="6" t="n">
        <v>3116</v>
      </c>
    </row>
    <row r="9" spans="1:6">
      <c r="A9" s="4" t="s">
        <v>261</v>
      </c>
      <c r="E9" s="6" t="n">
        <v>2000</v>
      </c>
    </row>
    <row r="10" spans="1:6">
      <c r="A10" s="4" t="s">
        <v>262</v>
      </c>
      <c r="E10" s="5" t="n">
        <v>-6947</v>
      </c>
    </row>
  </sheetData>
  <mergeCells count="3">
    <mergeCell ref="A1:A2"/>
    <mergeCell ref="B1:D1"/>
    <mergeCell ref="E1:F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67</v>
      </c>
      <c r="B1" s="2" t="s">
        <v>71</v>
      </c>
      <c r="E1" s="2" t="s">
        <v>1</v>
      </c>
    </row>
    <row r="2" spans="1:6">
      <c r="B2" s="2" t="s">
        <v>2</v>
      </c>
      <c r="C2" s="2" t="s">
        <v>221</v>
      </c>
      <c r="D2" s="2" t="s">
        <v>72</v>
      </c>
      <c r="E2" s="2" t="s">
        <v>2</v>
      </c>
      <c r="F2" s="2" t="s">
        <v>72</v>
      </c>
    </row>
    <row r="3" spans="1:6">
      <c r="A3" s="3" t="s">
        <v>172</v>
      </c>
    </row>
    <row r="4" spans="1:6">
      <c r="A4" s="4" t="s">
        <v>223</v>
      </c>
      <c r="C4" s="5" t="n">
        <v>2000</v>
      </c>
    </row>
    <row r="5" spans="1:6">
      <c r="A5" s="4" t="s">
        <v>222</v>
      </c>
      <c r="B5" s="4" t="s">
        <v>37</v>
      </c>
      <c r="C5" s="5" t="n">
        <v>-6947</v>
      </c>
      <c r="D5" s="4" t="s">
        <v>37</v>
      </c>
      <c r="E5" s="5" t="n">
        <v>188589</v>
      </c>
      <c r="F5" s="4" t="s">
        <v>37</v>
      </c>
    </row>
  </sheetData>
  <mergeCells count="3">
    <mergeCell ref="A1:A2"/>
    <mergeCell ref="B1:D1"/>
    <mergeCell ref="E1:F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3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68</v>
      </c>
      <c r="B1" s="2" t="s">
        <v>269</v>
      </c>
      <c r="C1" s="2" t="s">
        <v>2</v>
      </c>
      <c r="D1" s="2" t="s">
        <v>221</v>
      </c>
      <c r="E1" s="2" t="s">
        <v>72</v>
      </c>
      <c r="F1" s="2" t="s">
        <v>270</v>
      </c>
      <c r="G1" s="2" t="s">
        <v>2</v>
      </c>
      <c r="H1" s="2" t="s">
        <v>72</v>
      </c>
    </row>
    <row r="2" spans="1:8">
      <c r="A2" s="3" t="s">
        <v>271</v>
      </c>
    </row>
    <row r="3" spans="1:8">
      <c r="A3" s="4" t="s">
        <v>272</v>
      </c>
      <c r="C3" s="5" t="n">
        <v>-10972</v>
      </c>
      <c r="D3" s="5" t="n">
        <v>220011</v>
      </c>
      <c r="E3" s="5" t="n">
        <v>-409808</v>
      </c>
      <c r="F3" s="5" t="n">
        <v>-158106</v>
      </c>
      <c r="G3" s="5" t="n">
        <v>209039</v>
      </c>
      <c r="H3" s="5" t="n">
        <v>-567914</v>
      </c>
    </row>
    <row r="4" spans="1:8">
      <c r="A4" s="4" t="s">
        <v>273</v>
      </c>
      <c r="B4" s="4" t="s">
        <v>274</v>
      </c>
      <c r="G4" s="4" t="s">
        <v>275</v>
      </c>
      <c r="H4" s="4" t="s">
        <v>275</v>
      </c>
    </row>
    <row r="5" spans="1:8">
      <c r="A5" s="4" t="s">
        <v>276</v>
      </c>
      <c r="G5" s="5" t="n">
        <v>43898</v>
      </c>
      <c r="H5" s="5" t="n">
        <v>-119262</v>
      </c>
    </row>
    <row r="6" spans="1:8">
      <c r="A6" s="4" t="s">
        <v>277</v>
      </c>
      <c r="G6" s="6" t="n">
        <v>-43898</v>
      </c>
      <c r="H6" s="6" t="n">
        <v>119262</v>
      </c>
    </row>
    <row r="7" spans="1:8">
      <c r="A7" s="4" t="s">
        <v>276</v>
      </c>
      <c r="G7" s="4" t="s">
        <v>37</v>
      </c>
      <c r="H7" s="4" t="s">
        <v>3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78</v>
      </c>
      <c r="B1" s="2" t="s">
        <v>2</v>
      </c>
      <c r="C1" s="2" t="s">
        <v>34</v>
      </c>
    </row>
    <row r="2" spans="1:3">
      <c r="A2" s="3" t="s">
        <v>175</v>
      </c>
    </row>
    <row r="3" spans="1:3">
      <c r="A3" s="4" t="s">
        <v>279</v>
      </c>
      <c r="B3" s="5" t="n">
        <v>2112754</v>
      </c>
      <c r="C3" s="5" t="n">
        <v>2156652</v>
      </c>
    </row>
    <row r="4" spans="1:3">
      <c r="A4" s="4" t="s">
        <v>280</v>
      </c>
      <c r="B4" s="6" t="n">
        <v>-2112754</v>
      </c>
      <c r="C4" s="6" t="n">
        <v>-2156652</v>
      </c>
    </row>
    <row r="5" spans="1:3">
      <c r="A5" s="4" t="s">
        <v>281</v>
      </c>
      <c r="B5" s="4" t="s">
        <v>37</v>
      </c>
      <c r="C5" s="4" t="s">
        <v>3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3"/>
    <col customWidth="1" max="2" min="2" width="14"/>
    <col customWidth="1" max="3" min="3" width="46"/>
    <col customWidth="1" max="4" min="4" width="14"/>
    <col customWidth="1" max="5" min="5" width="14"/>
  </cols>
  <sheetData>
    <row r="1" spans="1:5">
      <c r="A1" s="1" t="s">
        <v>282</v>
      </c>
      <c r="B1" s="2" t="s">
        <v>269</v>
      </c>
      <c r="C1" s="2" t="s">
        <v>2</v>
      </c>
      <c r="D1" s="2" t="s">
        <v>72</v>
      </c>
      <c r="E1" s="2" t="s">
        <v>34</v>
      </c>
    </row>
    <row r="2" spans="1:5">
      <c r="A2" s="3" t="s">
        <v>175</v>
      </c>
    </row>
    <row r="3" spans="1:5">
      <c r="A3" s="4" t="s">
        <v>273</v>
      </c>
      <c r="B3" s="4" t="s">
        <v>274</v>
      </c>
      <c r="C3" s="4" t="s">
        <v>275</v>
      </c>
      <c r="D3" s="4" t="s">
        <v>275</v>
      </c>
    </row>
    <row r="4" spans="1:5">
      <c r="A4" s="4" t="s">
        <v>283</v>
      </c>
      <c r="C4" s="5" t="n">
        <v>2112754</v>
      </c>
      <c r="E4" s="5" t="n">
        <v>2156652</v>
      </c>
    </row>
    <row r="5" spans="1:5">
      <c r="A5" s="4" t="s">
        <v>284</v>
      </c>
      <c r="C5" s="5" t="n">
        <v>10060734</v>
      </c>
    </row>
    <row r="6" spans="1:5">
      <c r="A6" s="4" t="s">
        <v>285</v>
      </c>
      <c r="C6" s="4" t="s">
        <v>28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 customWidth="1" max="5" min="5" width="14"/>
    <col customWidth="1" max="6" min="6" width="15"/>
    <col customWidth="1" max="7" min="7" width="14"/>
  </cols>
  <sheetData>
    <row r="1" spans="1:7">
      <c r="A1" s="1" t="s">
        <v>287</v>
      </c>
      <c r="B1" s="2" t="s">
        <v>71</v>
      </c>
      <c r="F1" s="2" t="s">
        <v>1</v>
      </c>
    </row>
    <row r="2" spans="1:7">
      <c r="B2" s="2" t="s">
        <v>2</v>
      </c>
      <c r="C2" s="2" t="s">
        <v>221</v>
      </c>
      <c r="D2" s="2" t="s">
        <v>72</v>
      </c>
      <c r="E2" s="2" t="s">
        <v>270</v>
      </c>
      <c r="F2" s="2" t="s">
        <v>2</v>
      </c>
      <c r="G2" s="2" t="s">
        <v>72</v>
      </c>
    </row>
    <row r="3" spans="1:7">
      <c r="A3" s="3" t="s">
        <v>288</v>
      </c>
    </row>
    <row r="4" spans="1:7">
      <c r="A4" s="4" t="s">
        <v>91</v>
      </c>
      <c r="B4" s="5" t="n">
        <v>-10972</v>
      </c>
      <c r="C4" s="5" t="n">
        <v>220011</v>
      </c>
      <c r="D4" s="5" t="n">
        <v>-409808</v>
      </c>
      <c r="E4" s="5" t="n">
        <v>-158106</v>
      </c>
      <c r="F4" s="5" t="n">
        <v>209039</v>
      </c>
      <c r="G4" s="5" t="n">
        <v>-567914</v>
      </c>
    </row>
    <row r="5" spans="1:7">
      <c r="A5" s="4" t="s">
        <v>289</v>
      </c>
      <c r="B5" s="4" t="s">
        <v>37</v>
      </c>
      <c r="D5" s="4" t="s">
        <v>37</v>
      </c>
      <c r="F5" s="4" t="s">
        <v>37</v>
      </c>
      <c r="G5" s="4" t="s">
        <v>37</v>
      </c>
    </row>
    <row r="6" spans="1:7">
      <c r="A6" s="4" t="s">
        <v>290</v>
      </c>
      <c r="B6" s="5" t="n">
        <v>-10972</v>
      </c>
      <c r="D6" s="5" t="n">
        <v>-409808</v>
      </c>
      <c r="F6" s="5" t="n">
        <v>209039</v>
      </c>
      <c r="G6" s="5" t="n">
        <v>-567914</v>
      </c>
    </row>
    <row r="7" spans="1:7">
      <c r="A7" s="3" t="s">
        <v>291</v>
      </c>
    </row>
    <row r="8" spans="1:7">
      <c r="A8" s="4" t="s">
        <v>292</v>
      </c>
      <c r="B8" s="6" t="n">
        <v>49170472</v>
      </c>
      <c r="D8" s="6" t="n">
        <v>49170472</v>
      </c>
      <c r="F8" s="6" t="n">
        <v>49170472</v>
      </c>
      <c r="G8" s="6" t="n">
        <v>49073250</v>
      </c>
    </row>
    <row r="9" spans="1:7">
      <c r="A9" s="4" t="s">
        <v>293</v>
      </c>
      <c r="B9" s="4" t="s">
        <v>37</v>
      </c>
      <c r="D9" s="4" t="s">
        <v>37</v>
      </c>
      <c r="F9" s="6" t="n">
        <v>204394490</v>
      </c>
      <c r="G9" s="4" t="s">
        <v>37</v>
      </c>
    </row>
    <row r="10" spans="1:7">
      <c r="A10" s="4" t="s">
        <v>294</v>
      </c>
      <c r="B10" s="6" t="n">
        <v>49170472</v>
      </c>
      <c r="D10" s="6" t="n">
        <v>49170472</v>
      </c>
      <c r="F10" s="6" t="n">
        <v>253564962</v>
      </c>
      <c r="G10" s="6" t="n">
        <v>49073250</v>
      </c>
    </row>
    <row r="11" spans="1:7">
      <c r="A11" s="3" t="s">
        <v>295</v>
      </c>
    </row>
    <row r="12" spans="1:7">
      <c r="A12" s="4" t="s">
        <v>296</v>
      </c>
      <c r="B12" s="5" t="n">
        <v>0</v>
      </c>
      <c r="D12" s="8" t="n">
        <v>-0.01</v>
      </c>
      <c r="F12" s="5" t="n">
        <v>0</v>
      </c>
      <c r="G12" s="8" t="n">
        <v>-0.01</v>
      </c>
    </row>
    <row r="13" spans="1:7">
      <c r="A13" s="4" t="s">
        <v>297</v>
      </c>
      <c r="B13" s="5" t="n">
        <v>0</v>
      </c>
      <c r="D13" s="8" t="n">
        <v>-0.01</v>
      </c>
      <c r="F13" s="5" t="n">
        <v>0</v>
      </c>
      <c r="G13" s="8" t="n">
        <v>-0.01</v>
      </c>
    </row>
  </sheetData>
  <mergeCells count="3">
    <mergeCell ref="A1:A2"/>
    <mergeCell ref="B1:E1"/>
    <mergeCell ref="F1:G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60</v>
      </c>
      <c r="B1" s="2" t="s">
        <v>2</v>
      </c>
      <c r="C1" s="2" t="s">
        <v>61</v>
      </c>
      <c r="D1" s="2" t="s">
        <v>34</v>
      </c>
    </row>
    <row r="2" spans="1:4">
      <c r="A2" s="4" t="s">
        <v>62</v>
      </c>
      <c r="B2" s="7" t="n">
        <v>0.0001</v>
      </c>
      <c r="D2" s="7" t="n">
        <v>0.0001</v>
      </c>
    </row>
    <row r="3" spans="1:4">
      <c r="A3" s="4" t="s">
        <v>63</v>
      </c>
      <c r="B3" s="6" t="n">
        <v>500000000</v>
      </c>
      <c r="D3" s="6" t="n">
        <v>500000000</v>
      </c>
    </row>
    <row r="4" spans="1:4">
      <c r="A4" s="4" t="s">
        <v>64</v>
      </c>
      <c r="B4" s="6" t="n">
        <v>49170472</v>
      </c>
      <c r="D4" s="6" t="n">
        <v>49170472</v>
      </c>
    </row>
    <row r="5" spans="1:4">
      <c r="A5" s="4" t="s">
        <v>65</v>
      </c>
      <c r="B5" s="6" t="n">
        <v>49170472</v>
      </c>
      <c r="C5" s="6" t="n">
        <v>49170472</v>
      </c>
      <c r="D5" s="6" t="n">
        <v>49170472</v>
      </c>
    </row>
    <row r="6" spans="1:4">
      <c r="A6" s="4" t="s">
        <v>66</v>
      </c>
      <c r="B6" s="7" t="n">
        <v>0.0001</v>
      </c>
    </row>
    <row r="7" spans="1:4">
      <c r="A7" s="4" t="s">
        <v>67</v>
      </c>
      <c r="B7" s="6" t="n">
        <v>5000000</v>
      </c>
    </row>
    <row r="8" spans="1:4">
      <c r="A8" s="4" t="s">
        <v>55</v>
      </c>
    </row>
    <row r="9" spans="1:4">
      <c r="A9" s="4" t="s">
        <v>66</v>
      </c>
      <c r="B9" s="7" t="n">
        <v>0.0001</v>
      </c>
      <c r="D9" s="7" t="n">
        <v>0.0001</v>
      </c>
    </row>
    <row r="10" spans="1:4">
      <c r="A10" s="4" t="s">
        <v>68</v>
      </c>
      <c r="B10" s="6" t="n">
        <v>100000</v>
      </c>
      <c r="D10" s="6" t="n">
        <v>100000</v>
      </c>
    </row>
    <row r="11" spans="1:4">
      <c r="A11" s="4" t="s">
        <v>67</v>
      </c>
      <c r="B11" s="6" t="n">
        <v>667</v>
      </c>
      <c r="D11" s="6" t="n">
        <v>667</v>
      </c>
    </row>
    <row r="12" spans="1:4">
      <c r="A12" s="4" t="s">
        <v>69</v>
      </c>
      <c r="B12" s="6" t="n">
        <v>667</v>
      </c>
      <c r="C12" s="6" t="n">
        <v>667</v>
      </c>
      <c r="D12" s="6" t="n">
        <v>667</v>
      </c>
    </row>
    <row r="13" spans="1:4">
      <c r="A13" s="4" t="s">
        <v>57</v>
      </c>
    </row>
    <row r="14" spans="1:4">
      <c r="A14" s="4" t="s">
        <v>66</v>
      </c>
      <c r="B14" s="7" t="n">
        <v>0.0001</v>
      </c>
      <c r="D14" s="7" t="n">
        <v>0.0001</v>
      </c>
    </row>
    <row r="15" spans="1:4">
      <c r="A15" s="4" t="s">
        <v>68</v>
      </c>
      <c r="B15" s="6" t="n">
        <v>300000</v>
      </c>
      <c r="D15" s="6" t="n">
        <v>300000</v>
      </c>
    </row>
    <row r="16" spans="1:4">
      <c r="A16" s="4" t="s">
        <v>67</v>
      </c>
      <c r="B16" s="6" t="n">
        <v>534</v>
      </c>
      <c r="D16" s="6" t="n">
        <v>534</v>
      </c>
    </row>
    <row r="17" spans="1:4">
      <c r="A17" s="4" t="s">
        <v>69</v>
      </c>
      <c r="B17" s="6" t="n">
        <v>534</v>
      </c>
      <c r="C17" s="6" t="n">
        <v>534</v>
      </c>
      <c r="D17" s="6" t="n">
        <v>534</v>
      </c>
    </row>
    <row r="18" spans="1:4">
      <c r="A18" s="4" t="s">
        <v>58</v>
      </c>
    </row>
    <row r="19" spans="1:4">
      <c r="A19" s="4" t="s">
        <v>66</v>
      </c>
      <c r="B19" s="5" t="n">
        <v>1</v>
      </c>
      <c r="D19" s="5" t="n">
        <v>1</v>
      </c>
    </row>
    <row r="20" spans="1:4">
      <c r="A20" s="4" t="s">
        <v>68</v>
      </c>
      <c r="B20" s="6" t="n">
        <v>3000000</v>
      </c>
      <c r="D20" s="6" t="n">
        <v>3000000</v>
      </c>
    </row>
    <row r="21" spans="1:4">
      <c r="A21" s="4" t="s">
        <v>67</v>
      </c>
      <c r="B21" s="6" t="n">
        <v>1001533</v>
      </c>
      <c r="D21" s="6" t="n">
        <v>1001533</v>
      </c>
    </row>
    <row r="22" spans="1:4">
      <c r="A22" s="4" t="s">
        <v>69</v>
      </c>
      <c r="B22" s="6" t="n">
        <v>1001533</v>
      </c>
      <c r="C22" s="6" t="n">
        <v>1001533</v>
      </c>
      <c r="D22" s="6" t="n">
        <v>1001533</v>
      </c>
    </row>
    <row r="23" spans="1:4">
      <c r="A23" s="4" t="s">
        <v>59</v>
      </c>
    </row>
    <row r="24" spans="1:4">
      <c r="A24" s="4" t="s">
        <v>66</v>
      </c>
      <c r="B24" s="7" t="n">
        <v>0.0001</v>
      </c>
      <c r="D24" s="7" t="n">
        <v>0.0001</v>
      </c>
    </row>
    <row r="25" spans="1:4">
      <c r="A25" s="4" t="s">
        <v>68</v>
      </c>
      <c r="B25" s="6" t="n">
        <v>4400000</v>
      </c>
      <c r="D25" s="6" t="n">
        <v>4400000</v>
      </c>
    </row>
    <row r="26" spans="1:4">
      <c r="A26" s="4" t="s">
        <v>67</v>
      </c>
      <c r="B26" s="6" t="n">
        <v>728009</v>
      </c>
      <c r="D26" s="6" t="n">
        <v>728009</v>
      </c>
    </row>
    <row r="27" spans="1:4">
      <c r="A27" s="4" t="s">
        <v>69</v>
      </c>
      <c r="B27" s="6" t="n">
        <v>728009</v>
      </c>
      <c r="C27" s="6" t="n">
        <v>728009</v>
      </c>
      <c r="D27" s="6" t="n">
        <v>72800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4" t="s">
        <v>37</v>
      </c>
      <c r="C4" s="4" t="s">
        <v>37</v>
      </c>
      <c r="D4" s="4" t="s">
        <v>37</v>
      </c>
      <c r="E4" s="4" t="s">
        <v>37</v>
      </c>
    </row>
    <row r="5" spans="1:5">
      <c r="A5" s="3" t="s">
        <v>75</v>
      </c>
    </row>
    <row r="6" spans="1:5">
      <c r="A6" s="4" t="s">
        <v>76</v>
      </c>
      <c r="B6" s="4" t="s">
        <v>37</v>
      </c>
      <c r="C6" s="6" t="n">
        <v>290000</v>
      </c>
      <c r="D6" s="4" t="s">
        <v>37</v>
      </c>
      <c r="E6" s="6" t="n">
        <v>290000</v>
      </c>
    </row>
    <row r="7" spans="1:5">
      <c r="A7" s="4" t="s">
        <v>77</v>
      </c>
      <c r="B7" s="6" t="n">
        <v>6395</v>
      </c>
      <c r="C7" s="6" t="n">
        <v>84091</v>
      </c>
      <c r="D7" s="6" t="n">
        <v>8834</v>
      </c>
      <c r="E7" s="6" t="n">
        <v>208190</v>
      </c>
    </row>
    <row r="8" spans="1:5">
      <c r="A8" s="4" t="s">
        <v>78</v>
      </c>
      <c r="B8" s="6" t="n">
        <v>4577</v>
      </c>
      <c r="C8" s="6" t="n">
        <v>50519</v>
      </c>
      <c r="D8" s="6" t="n">
        <v>16192</v>
      </c>
      <c r="E8" s="6" t="n">
        <v>99192</v>
      </c>
    </row>
    <row r="9" spans="1:5">
      <c r="A9" s="4" t="s">
        <v>79</v>
      </c>
      <c r="B9" s="6" t="n">
        <v>10972</v>
      </c>
      <c r="C9" s="6" t="n">
        <v>424610</v>
      </c>
      <c r="D9" s="6" t="n">
        <v>25026</v>
      </c>
      <c r="E9" s="6" t="n">
        <v>597382</v>
      </c>
    </row>
    <row r="10" spans="1:5">
      <c r="A10" s="4" t="s">
        <v>80</v>
      </c>
      <c r="B10" s="6" t="n">
        <v>-10972</v>
      </c>
      <c r="C10" s="6" t="n">
        <v>-424610</v>
      </c>
      <c r="D10" s="6" t="n">
        <v>-25026</v>
      </c>
      <c r="E10" s="6" t="n">
        <v>-597382</v>
      </c>
    </row>
    <row r="11" spans="1:5">
      <c r="A11" s="3" t="s">
        <v>81</v>
      </c>
    </row>
    <row r="12" spans="1:5">
      <c r="A12" s="4" t="s">
        <v>82</v>
      </c>
      <c r="B12" s="4" t="s">
        <v>37</v>
      </c>
      <c r="C12" s="6" t="n">
        <v>15000</v>
      </c>
      <c r="D12" s="6" t="n">
        <v>28000</v>
      </c>
      <c r="E12" s="6" t="n">
        <v>30000</v>
      </c>
    </row>
    <row r="13" spans="1:5">
      <c r="A13" s="4" t="s">
        <v>83</v>
      </c>
      <c r="B13" s="4" t="s">
        <v>37</v>
      </c>
      <c r="C13" s="4" t="s">
        <v>37</v>
      </c>
      <c r="D13" s="6" t="n">
        <v>23629</v>
      </c>
      <c r="E13" s="4" t="s">
        <v>37</v>
      </c>
    </row>
    <row r="14" spans="1:5">
      <c r="A14" s="4" t="s">
        <v>84</v>
      </c>
      <c r="B14" s="4" t="s">
        <v>37</v>
      </c>
      <c r="C14" s="4" t="s">
        <v>37</v>
      </c>
      <c r="D14" s="6" t="n">
        <v>188589</v>
      </c>
      <c r="E14" s="4" t="s">
        <v>37</v>
      </c>
    </row>
    <row r="15" spans="1:5">
      <c r="A15" s="4" t="s">
        <v>85</v>
      </c>
      <c r="B15" s="4" t="s">
        <v>37</v>
      </c>
      <c r="C15" s="4" t="s">
        <v>37</v>
      </c>
      <c r="D15" s="6" t="n">
        <v>1289</v>
      </c>
      <c r="E15" s="4" t="s">
        <v>37</v>
      </c>
    </row>
    <row r="16" spans="1:5">
      <c r="A16" s="4" t="s">
        <v>86</v>
      </c>
      <c r="B16" s="4" t="s">
        <v>37</v>
      </c>
      <c r="C16" s="4" t="s">
        <v>37</v>
      </c>
      <c r="D16" s="6" t="n">
        <v>-6947</v>
      </c>
      <c r="E16" s="4" t="s">
        <v>37</v>
      </c>
    </row>
    <row r="17" spans="1:5">
      <c r="A17" s="4" t="s">
        <v>87</v>
      </c>
      <c r="B17" s="4" t="s">
        <v>37</v>
      </c>
      <c r="C17" s="6" t="n">
        <v>-198</v>
      </c>
      <c r="D17" s="6" t="n">
        <v>-495</v>
      </c>
      <c r="E17" s="6" t="n">
        <v>-532</v>
      </c>
    </row>
    <row r="18" spans="1:5">
      <c r="A18" s="4" t="s">
        <v>88</v>
      </c>
      <c r="B18" s="4" t="s">
        <v>37</v>
      </c>
      <c r="C18" s="6" t="n">
        <v>14802</v>
      </c>
      <c r="D18" s="6" t="n">
        <v>234065</v>
      </c>
      <c r="E18" s="6" t="n">
        <v>29468</v>
      </c>
    </row>
    <row r="19" spans="1:5">
      <c r="A19" s="4" t="s">
        <v>89</v>
      </c>
      <c r="B19" s="6" t="n">
        <v>-10972</v>
      </c>
      <c r="C19" s="6" t="n">
        <v>-409808</v>
      </c>
      <c r="D19" s="6" t="n">
        <v>209039</v>
      </c>
      <c r="E19" s="6" t="n">
        <v>-567914</v>
      </c>
    </row>
    <row r="20" spans="1:5">
      <c r="A20" s="4" t="s">
        <v>90</v>
      </c>
      <c r="B20" s="4" t="s">
        <v>37</v>
      </c>
      <c r="C20" s="4" t="s">
        <v>37</v>
      </c>
      <c r="D20" s="4" t="s">
        <v>37</v>
      </c>
      <c r="E20" s="4" t="s">
        <v>37</v>
      </c>
    </row>
    <row r="21" spans="1:5">
      <c r="A21" s="4" t="s">
        <v>91</v>
      </c>
      <c r="B21" s="5" t="n">
        <v>-10972</v>
      </c>
      <c r="C21" s="5" t="n">
        <v>-409808</v>
      </c>
      <c r="D21" s="5" t="n">
        <v>209039</v>
      </c>
      <c r="E21" s="5" t="n">
        <v>-567914</v>
      </c>
    </row>
    <row r="22" spans="1:5">
      <c r="A22" s="4" t="s">
        <v>92</v>
      </c>
      <c r="B22" s="5" t="n">
        <v>0</v>
      </c>
      <c r="C22" s="8" t="n">
        <v>-0.01</v>
      </c>
      <c r="D22" s="5" t="n">
        <v>0</v>
      </c>
      <c r="E22" s="8" t="n">
        <v>-0.01</v>
      </c>
    </row>
    <row r="23" spans="1:5">
      <c r="A23" s="4" t="s">
        <v>93</v>
      </c>
      <c r="B23" s="5" t="n">
        <v>0</v>
      </c>
      <c r="C23" s="8" t="n">
        <v>-0.01</v>
      </c>
      <c r="D23" s="5" t="n">
        <v>0</v>
      </c>
      <c r="E23" s="8" t="n">
        <v>-0.01</v>
      </c>
    </row>
    <row r="24" spans="1:5">
      <c r="A24" s="3" t="s">
        <v>94</v>
      </c>
    </row>
    <row r="25" spans="1:5">
      <c r="A25" s="4" t="s">
        <v>95</v>
      </c>
      <c r="B25" s="6" t="n">
        <v>49170472</v>
      </c>
      <c r="C25" s="6" t="n">
        <v>49170472</v>
      </c>
      <c r="D25" s="6" t="n">
        <v>49170472</v>
      </c>
      <c r="E25" s="6" t="n">
        <v>49073250</v>
      </c>
    </row>
    <row r="26" spans="1:5">
      <c r="A26" s="4" t="s">
        <v>96</v>
      </c>
      <c r="B26" s="6" t="n">
        <v>49170472</v>
      </c>
      <c r="C26" s="6" t="n">
        <v>49170472</v>
      </c>
      <c r="D26" s="6" t="n">
        <v>253564962</v>
      </c>
      <c r="E26" s="6" t="n">
        <v>490732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80"/>
    <col customWidth="1" max="2" min="2" width="29"/>
    <col customWidth="1" max="3" min="3" width="30"/>
    <col customWidth="1" max="4" min="4" width="28"/>
    <col customWidth="1" max="5" min="5" width="42"/>
    <col customWidth="1" max="6" min="6" width="22"/>
    <col customWidth="1" max="7" min="7" width="36"/>
    <col customWidth="1" max="8" min="8" width="29"/>
    <col customWidth="1" max="9" min="9" width="54"/>
    <col customWidth="1" max="10" min="10" width="48"/>
    <col customWidth="1" max="11" min="11" width="10"/>
  </cols>
  <sheetData>
    <row r="1" spans="1:11">
      <c r="A1" s="1" t="s">
        <v>97</v>
      </c>
      <c r="B1" s="2" t="s">
        <v>98</v>
      </c>
      <c r="C1" s="2" t="s">
        <v>99</v>
      </c>
      <c r="D1" s="2" t="s">
        <v>100</v>
      </c>
      <c r="E1" s="2" t="s">
        <v>101</v>
      </c>
      <c r="F1" s="2" t="s">
        <v>102</v>
      </c>
      <c r="G1" s="2" t="s">
        <v>103</v>
      </c>
      <c r="H1" s="2" t="s">
        <v>104</v>
      </c>
      <c r="I1" s="2" t="s">
        <v>105</v>
      </c>
      <c r="J1" s="2" t="s">
        <v>106</v>
      </c>
      <c r="K1" s="2" t="s">
        <v>107</v>
      </c>
    </row>
    <row r="2" spans="1:11">
      <c r="A2" s="4" t="s">
        <v>108</v>
      </c>
      <c r="B2" s="6" t="n">
        <v>667</v>
      </c>
      <c r="C2" s="6" t="n">
        <v>534</v>
      </c>
      <c r="D2" s="6" t="n">
        <v>728009</v>
      </c>
      <c r="E2" s="6" t="n">
        <v>1026533</v>
      </c>
      <c r="F2" s="6" t="n">
        <v>46670472</v>
      </c>
    </row>
    <row r="3" spans="1:11">
      <c r="A3" s="4" t="s">
        <v>109</v>
      </c>
      <c r="B3" s="4" t="s">
        <v>37</v>
      </c>
      <c r="C3" s="4" t="s">
        <v>37</v>
      </c>
      <c r="D3" s="5" t="n">
        <v>73</v>
      </c>
      <c r="E3" s="5" t="n">
        <v>1026533</v>
      </c>
      <c r="F3" s="5" t="n">
        <v>4667</v>
      </c>
      <c r="G3" s="5" t="n">
        <v>7465656</v>
      </c>
      <c r="H3" s="5" t="n">
        <v>-8721496</v>
      </c>
      <c r="I3" s="5" t="n">
        <v>185050</v>
      </c>
      <c r="J3" s="5" t="n">
        <v>56343</v>
      </c>
      <c r="K3" s="5" t="n">
        <v>16826</v>
      </c>
    </row>
    <row r="4" spans="1:11">
      <c r="A4" s="4" t="s">
        <v>110</v>
      </c>
      <c r="E4" s="6" t="n">
        <v>-25000</v>
      </c>
      <c r="F4" s="6" t="n">
        <v>2500000</v>
      </c>
    </row>
    <row r="5" spans="1:11">
      <c r="A5" s="4" t="s">
        <v>111</v>
      </c>
      <c r="E5" s="5" t="n">
        <v>-25000</v>
      </c>
      <c r="F5" s="5" t="n">
        <v>250</v>
      </c>
      <c r="G5" s="6" t="n">
        <v>24750</v>
      </c>
      <c r="H5" s="4" t="s">
        <v>37</v>
      </c>
      <c r="I5" s="4" t="s">
        <v>37</v>
      </c>
      <c r="J5" s="4" t="s">
        <v>37</v>
      </c>
      <c r="K5" s="4" t="s">
        <v>37</v>
      </c>
    </row>
    <row r="6" spans="1:11">
      <c r="A6" s="4" t="s">
        <v>112</v>
      </c>
      <c r="G6" s="6" t="n">
        <v>900000</v>
      </c>
      <c r="K6" s="6" t="n">
        <v>900000</v>
      </c>
    </row>
    <row r="7" spans="1:11">
      <c r="A7" s="4" t="s">
        <v>113</v>
      </c>
      <c r="I7" s="6" t="n">
        <v>43750</v>
      </c>
      <c r="K7" s="6" t="n">
        <v>43750</v>
      </c>
    </row>
    <row r="8" spans="1:11">
      <c r="A8" s="4" t="s">
        <v>114</v>
      </c>
      <c r="H8" s="6" t="n">
        <v>-158106</v>
      </c>
      <c r="K8" s="6" t="n">
        <v>-158106</v>
      </c>
    </row>
    <row r="9" spans="1:11">
      <c r="A9" s="4" t="s">
        <v>115</v>
      </c>
      <c r="B9" s="6" t="n">
        <v>667</v>
      </c>
      <c r="C9" s="6" t="n">
        <v>534</v>
      </c>
      <c r="D9" s="6" t="n">
        <v>728009</v>
      </c>
      <c r="E9" s="6" t="n">
        <v>1001533</v>
      </c>
      <c r="F9" s="6" t="n">
        <v>49170472</v>
      </c>
    </row>
    <row r="10" spans="1:11">
      <c r="A10" s="4" t="s">
        <v>116</v>
      </c>
      <c r="B10" s="4" t="s">
        <v>37</v>
      </c>
      <c r="C10" s="4" t="s">
        <v>37</v>
      </c>
      <c r="D10" s="5" t="n">
        <v>73</v>
      </c>
      <c r="E10" s="5" t="n">
        <v>1001533</v>
      </c>
      <c r="F10" s="5" t="n">
        <v>4917</v>
      </c>
      <c r="G10" s="6" t="n">
        <v>8390406</v>
      </c>
      <c r="H10" s="6" t="n">
        <v>-8879602</v>
      </c>
      <c r="I10" s="6" t="n">
        <v>228800</v>
      </c>
      <c r="J10" s="6" t="n">
        <v>56343</v>
      </c>
      <c r="K10" s="6" t="n">
        <v>802470</v>
      </c>
    </row>
    <row r="11" spans="1:11">
      <c r="A11" s="4" t="s">
        <v>108</v>
      </c>
      <c r="B11" s="6" t="n">
        <v>667</v>
      </c>
      <c r="C11" s="6" t="n">
        <v>534</v>
      </c>
      <c r="D11" s="6" t="n">
        <v>728009</v>
      </c>
      <c r="E11" s="6" t="n">
        <v>1026533</v>
      </c>
      <c r="F11" s="6" t="n">
        <v>46670472</v>
      </c>
    </row>
    <row r="12" spans="1:11">
      <c r="A12" s="4" t="s">
        <v>109</v>
      </c>
      <c r="B12" s="4" t="s">
        <v>37</v>
      </c>
      <c r="C12" s="4" t="s">
        <v>37</v>
      </c>
      <c r="D12" s="5" t="n">
        <v>73</v>
      </c>
      <c r="E12" s="5" t="n">
        <v>1026533</v>
      </c>
      <c r="F12" s="5" t="n">
        <v>4667</v>
      </c>
      <c r="G12" s="6" t="n">
        <v>7465656</v>
      </c>
      <c r="H12" s="6" t="n">
        <v>-8721496</v>
      </c>
      <c r="I12" s="6" t="n">
        <v>185050</v>
      </c>
      <c r="J12" s="6" t="n">
        <v>56343</v>
      </c>
      <c r="K12" s="6" t="n">
        <v>16826</v>
      </c>
    </row>
    <row r="13" spans="1:11">
      <c r="A13" s="4" t="s">
        <v>114</v>
      </c>
      <c r="K13" s="6" t="n">
        <v>-567914</v>
      </c>
    </row>
    <row r="14" spans="1:11">
      <c r="A14" s="4" t="s">
        <v>117</v>
      </c>
      <c r="B14" s="6" t="n">
        <v>667</v>
      </c>
      <c r="C14" s="6" t="n">
        <v>534</v>
      </c>
      <c r="D14" s="6" t="n">
        <v>728009</v>
      </c>
      <c r="E14" s="6" t="n">
        <v>1001533</v>
      </c>
      <c r="F14" s="6" t="n">
        <v>49170472</v>
      </c>
    </row>
    <row r="15" spans="1:11">
      <c r="A15" s="4" t="s">
        <v>118</v>
      </c>
      <c r="B15" s="4" t="s">
        <v>37</v>
      </c>
      <c r="C15" s="4" t="s">
        <v>37</v>
      </c>
      <c r="D15" s="5" t="n">
        <v>73</v>
      </c>
      <c r="E15" s="5" t="n">
        <v>1001533</v>
      </c>
      <c r="F15" s="5" t="n">
        <v>4917</v>
      </c>
      <c r="G15" s="6" t="n">
        <v>8890406</v>
      </c>
      <c r="H15" s="6" t="n">
        <v>-9289411</v>
      </c>
      <c r="I15" s="6" t="n">
        <v>138500</v>
      </c>
      <c r="J15" s="6" t="n">
        <v>56343</v>
      </c>
      <c r="K15" s="6" t="n">
        <v>802361</v>
      </c>
    </row>
    <row r="16" spans="1:11">
      <c r="A16" s="4" t="s">
        <v>119</v>
      </c>
      <c r="B16" s="6" t="n">
        <v>667</v>
      </c>
      <c r="C16" s="6" t="n">
        <v>534</v>
      </c>
      <c r="D16" s="6" t="n">
        <v>728009</v>
      </c>
      <c r="E16" s="6" t="n">
        <v>1001533</v>
      </c>
      <c r="F16" s="6" t="n">
        <v>49170472</v>
      </c>
    </row>
    <row r="17" spans="1:11">
      <c r="A17" s="4" t="s">
        <v>120</v>
      </c>
      <c r="B17" s="4" t="s">
        <v>37</v>
      </c>
      <c r="C17" s="4" t="s">
        <v>37</v>
      </c>
      <c r="D17" s="5" t="n">
        <v>73</v>
      </c>
      <c r="E17" s="5" t="n">
        <v>1001533</v>
      </c>
      <c r="F17" s="5" t="n">
        <v>4917</v>
      </c>
      <c r="G17" s="6" t="n">
        <v>8390406</v>
      </c>
      <c r="H17" s="6" t="n">
        <v>-8879602</v>
      </c>
      <c r="I17" s="6" t="n">
        <v>228800</v>
      </c>
      <c r="J17" s="6" t="n">
        <v>56343</v>
      </c>
      <c r="K17" s="6" t="n">
        <v>802470</v>
      </c>
    </row>
    <row r="18" spans="1:11">
      <c r="A18" s="4" t="s">
        <v>112</v>
      </c>
      <c r="G18" s="6" t="n">
        <v>200000</v>
      </c>
      <c r="K18" s="6" t="n">
        <v>200000</v>
      </c>
    </row>
    <row r="19" spans="1:11">
      <c r="A19" s="4" t="s">
        <v>112</v>
      </c>
      <c r="G19" s="6" t="n">
        <v>300000</v>
      </c>
      <c r="K19" s="6" t="n">
        <v>300000</v>
      </c>
    </row>
    <row r="20" spans="1:11">
      <c r="A20" s="4" t="s">
        <v>113</v>
      </c>
      <c r="I20" s="6" t="n">
        <v>-90300</v>
      </c>
      <c r="K20" s="6" t="n">
        <v>-90300</v>
      </c>
    </row>
    <row r="21" spans="1:11">
      <c r="A21" s="4" t="s">
        <v>114</v>
      </c>
      <c r="H21" s="6" t="n">
        <v>-409809</v>
      </c>
      <c r="K21" s="6" t="n">
        <v>-409808</v>
      </c>
    </row>
    <row r="22" spans="1:11">
      <c r="A22" s="4" t="s">
        <v>117</v>
      </c>
      <c r="B22" s="6" t="n">
        <v>667</v>
      </c>
      <c r="C22" s="6" t="n">
        <v>534</v>
      </c>
      <c r="D22" s="6" t="n">
        <v>728009</v>
      </c>
      <c r="E22" s="6" t="n">
        <v>1001533</v>
      </c>
      <c r="F22" s="6" t="n">
        <v>49170472</v>
      </c>
    </row>
    <row r="23" spans="1:11">
      <c r="A23" s="4" t="s">
        <v>118</v>
      </c>
      <c r="B23" s="4" t="s">
        <v>37</v>
      </c>
      <c r="C23" s="4" t="s">
        <v>37</v>
      </c>
      <c r="D23" s="5" t="n">
        <v>73</v>
      </c>
      <c r="E23" s="5" t="n">
        <v>1001533</v>
      </c>
      <c r="F23" s="5" t="n">
        <v>4917</v>
      </c>
      <c r="G23" s="6" t="n">
        <v>8890406</v>
      </c>
      <c r="H23" s="6" t="n">
        <v>-9289411</v>
      </c>
      <c r="I23" s="5" t="n">
        <v>138500</v>
      </c>
      <c r="J23" s="5" t="n">
        <v>56343</v>
      </c>
      <c r="K23" s="6" t="n">
        <v>802361</v>
      </c>
    </row>
    <row r="24" spans="1:11">
      <c r="A24" s="4" t="s">
        <v>121</v>
      </c>
      <c r="B24" s="6" t="n">
        <v>667</v>
      </c>
      <c r="C24" s="6" t="n">
        <v>534</v>
      </c>
      <c r="D24" s="6" t="n">
        <v>728009</v>
      </c>
      <c r="E24" s="6" t="n">
        <v>1001533</v>
      </c>
      <c r="F24" s="6" t="n">
        <v>49170472</v>
      </c>
    </row>
    <row r="25" spans="1:11">
      <c r="A25" s="4" t="s">
        <v>122</v>
      </c>
      <c r="B25" s="4" t="s">
        <v>37</v>
      </c>
      <c r="C25" s="4" t="s">
        <v>37</v>
      </c>
      <c r="D25" s="5" t="n">
        <v>73</v>
      </c>
      <c r="E25" s="5" t="n">
        <v>1001533</v>
      </c>
      <c r="F25" s="5" t="n">
        <v>4917</v>
      </c>
      <c r="G25" s="6" t="n">
        <v>9003892</v>
      </c>
      <c r="H25" s="6" t="n">
        <v>-10256126</v>
      </c>
      <c r="K25" s="6" t="n">
        <v>-245711</v>
      </c>
    </row>
    <row r="26" spans="1:11">
      <c r="A26" s="4" t="s">
        <v>123</v>
      </c>
      <c r="G26" s="6" t="n">
        <v>21422</v>
      </c>
      <c r="K26" s="6" t="n">
        <v>21422</v>
      </c>
    </row>
    <row r="27" spans="1:11">
      <c r="A27" s="4" t="s">
        <v>114</v>
      </c>
      <c r="H27" s="6" t="n">
        <v>220011</v>
      </c>
      <c r="K27" s="6" t="n">
        <v>220011</v>
      </c>
    </row>
    <row r="28" spans="1:11">
      <c r="A28" s="4" t="s">
        <v>124</v>
      </c>
      <c r="B28" s="6" t="n">
        <v>667</v>
      </c>
      <c r="C28" s="6" t="n">
        <v>534</v>
      </c>
      <c r="D28" s="6" t="n">
        <v>728009</v>
      </c>
      <c r="E28" s="6" t="n">
        <v>1001533</v>
      </c>
      <c r="F28" s="6" t="n">
        <v>49170472</v>
      </c>
    </row>
    <row r="29" spans="1:11">
      <c r="A29" s="4" t="s">
        <v>125</v>
      </c>
      <c r="B29" s="4" t="s">
        <v>37</v>
      </c>
      <c r="C29" s="4" t="s">
        <v>37</v>
      </c>
      <c r="D29" s="5" t="n">
        <v>73</v>
      </c>
      <c r="E29" s="5" t="n">
        <v>1001533</v>
      </c>
      <c r="F29" s="5" t="n">
        <v>4917</v>
      </c>
      <c r="G29" s="6" t="n">
        <v>9025314</v>
      </c>
      <c r="H29" s="6" t="n">
        <v>-10036115</v>
      </c>
      <c r="K29" s="6" t="n">
        <v>-4278</v>
      </c>
    </row>
    <row r="30" spans="1:11">
      <c r="A30" s="4" t="s">
        <v>121</v>
      </c>
      <c r="B30" s="6" t="n">
        <v>667</v>
      </c>
      <c r="C30" s="6" t="n">
        <v>534</v>
      </c>
      <c r="D30" s="6" t="n">
        <v>728009</v>
      </c>
      <c r="E30" s="6" t="n">
        <v>1001533</v>
      </c>
      <c r="F30" s="6" t="n">
        <v>49170472</v>
      </c>
    </row>
    <row r="31" spans="1:11">
      <c r="A31" s="4" t="s">
        <v>122</v>
      </c>
      <c r="B31" s="4" t="s">
        <v>37</v>
      </c>
      <c r="C31" s="4" t="s">
        <v>37</v>
      </c>
      <c r="D31" s="5" t="n">
        <v>73</v>
      </c>
      <c r="E31" s="5" t="n">
        <v>1001533</v>
      </c>
      <c r="F31" s="5" t="n">
        <v>4917</v>
      </c>
      <c r="G31" s="6" t="n">
        <v>9003892</v>
      </c>
      <c r="H31" s="6" t="n">
        <v>-10256126</v>
      </c>
      <c r="K31" s="6" t="n">
        <v>-245711</v>
      </c>
    </row>
    <row r="32" spans="1:11">
      <c r="A32" s="4" t="s">
        <v>114</v>
      </c>
      <c r="K32" s="6" t="n">
        <v>209039</v>
      </c>
    </row>
    <row r="33" spans="1:11">
      <c r="A33" s="4" t="s">
        <v>126</v>
      </c>
      <c r="B33" s="6" t="n">
        <v>667</v>
      </c>
      <c r="C33" s="6" t="n">
        <v>534</v>
      </c>
      <c r="D33" s="6" t="n">
        <v>728009</v>
      </c>
      <c r="E33" s="6" t="n">
        <v>1001533</v>
      </c>
      <c r="F33" s="6" t="n">
        <v>49170472</v>
      </c>
    </row>
    <row r="34" spans="1:11">
      <c r="A34" s="4" t="s">
        <v>127</v>
      </c>
      <c r="B34" s="4" t="s">
        <v>37</v>
      </c>
      <c r="C34" s="4" t="s">
        <v>37</v>
      </c>
      <c r="D34" s="5" t="n">
        <v>73</v>
      </c>
      <c r="E34" s="5" t="n">
        <v>1001533</v>
      </c>
      <c r="F34" s="5" t="n">
        <v>4917</v>
      </c>
      <c r="G34" s="6" t="n">
        <v>9025314</v>
      </c>
      <c r="H34" s="6" t="n">
        <v>-10047087</v>
      </c>
      <c r="K34" s="6" t="n">
        <v>-15250</v>
      </c>
    </row>
    <row r="35" spans="1:11">
      <c r="A35" s="4" t="s">
        <v>128</v>
      </c>
      <c r="B35" s="6" t="n">
        <v>667</v>
      </c>
      <c r="C35" s="6" t="n">
        <v>534</v>
      </c>
      <c r="D35" s="6" t="n">
        <v>728009</v>
      </c>
      <c r="E35" s="6" t="n">
        <v>1001533</v>
      </c>
      <c r="F35" s="6" t="n">
        <v>49170472</v>
      </c>
    </row>
    <row r="36" spans="1:11">
      <c r="A36" s="4" t="s">
        <v>129</v>
      </c>
      <c r="B36" s="4" t="s">
        <v>37</v>
      </c>
      <c r="C36" s="4" t="s">
        <v>37</v>
      </c>
      <c r="D36" s="5" t="n">
        <v>73</v>
      </c>
      <c r="E36" s="5" t="n">
        <v>1001533</v>
      </c>
      <c r="F36" s="5" t="n">
        <v>4917</v>
      </c>
      <c r="G36" s="6" t="n">
        <v>9025314</v>
      </c>
      <c r="H36" s="6" t="n">
        <v>-10036115</v>
      </c>
      <c r="K36" s="6" t="n">
        <v>-4278</v>
      </c>
    </row>
    <row r="37" spans="1:11">
      <c r="A37" s="4" t="s">
        <v>114</v>
      </c>
      <c r="H37" s="6" t="n">
        <v>-10972</v>
      </c>
      <c r="K37" s="6" t="n">
        <v>-10972</v>
      </c>
    </row>
    <row r="38" spans="1:11">
      <c r="A38" s="4" t="s">
        <v>126</v>
      </c>
      <c r="B38" s="6" t="n">
        <v>667</v>
      </c>
      <c r="C38" s="6" t="n">
        <v>534</v>
      </c>
      <c r="D38" s="6" t="n">
        <v>728009</v>
      </c>
      <c r="E38" s="6" t="n">
        <v>1001533</v>
      </c>
      <c r="F38" s="6" t="n">
        <v>49170472</v>
      </c>
    </row>
    <row r="39" spans="1:11">
      <c r="A39" s="4" t="s">
        <v>127</v>
      </c>
      <c r="B39" s="4" t="s">
        <v>37</v>
      </c>
      <c r="C39" s="4" t="s">
        <v>37</v>
      </c>
      <c r="D39" s="5" t="n">
        <v>73</v>
      </c>
      <c r="E39" s="5" t="n">
        <v>1001533</v>
      </c>
      <c r="F39" s="5" t="n">
        <v>4917</v>
      </c>
      <c r="G39" s="5" t="n">
        <v>9025314</v>
      </c>
      <c r="H39" s="5" t="n">
        <v>-10047087</v>
      </c>
      <c r="K39" s="5" t="n">
        <v>-152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72</v>
      </c>
    </row>
    <row r="3" spans="1:3">
      <c r="A3" s="3" t="s">
        <v>131</v>
      </c>
    </row>
    <row r="4" spans="1:3">
      <c r="A4" s="4" t="s">
        <v>132</v>
      </c>
      <c r="B4" s="5" t="n">
        <v>209039</v>
      </c>
      <c r="C4" s="5" t="n">
        <v>-567914</v>
      </c>
    </row>
    <row r="5" spans="1:3">
      <c r="A5" s="3" t="s">
        <v>133</v>
      </c>
    </row>
    <row r="6" spans="1:3">
      <c r="A6" s="4" t="s">
        <v>86</v>
      </c>
      <c r="B6" s="6" t="n">
        <v>6947</v>
      </c>
      <c r="C6" s="4" t="s">
        <v>37</v>
      </c>
    </row>
    <row r="7" spans="1:3">
      <c r="A7" s="4" t="s">
        <v>134</v>
      </c>
      <c r="B7" s="6" t="n">
        <v>-23629</v>
      </c>
      <c r="C7" s="4" t="s">
        <v>37</v>
      </c>
    </row>
    <row r="8" spans="1:3">
      <c r="A8" s="4" t="s">
        <v>84</v>
      </c>
      <c r="B8" s="6" t="n">
        <v>-188589</v>
      </c>
      <c r="C8" s="4" t="s">
        <v>37</v>
      </c>
    </row>
    <row r="9" spans="1:3">
      <c r="A9" s="4" t="s">
        <v>135</v>
      </c>
      <c r="B9" s="6" t="n">
        <v>5550</v>
      </c>
      <c r="C9" s="4" t="s">
        <v>37</v>
      </c>
    </row>
    <row r="10" spans="1:3">
      <c r="A10" s="3" t="s">
        <v>136</v>
      </c>
    </row>
    <row r="11" spans="1:3">
      <c r="A11" s="4" t="s">
        <v>137</v>
      </c>
      <c r="B11" s="6" t="n">
        <v>-12000</v>
      </c>
    </row>
    <row r="12" spans="1:3">
      <c r="A12" s="4" t="s">
        <v>43</v>
      </c>
      <c r="B12" s="6" t="n">
        <v>-1547</v>
      </c>
      <c r="C12" s="6" t="n">
        <v>-64316</v>
      </c>
    </row>
    <row r="13" spans="1:3">
      <c r="A13" s="4" t="s">
        <v>138</v>
      </c>
      <c r="B13" s="6" t="n">
        <v>-7730</v>
      </c>
      <c r="C13" s="6" t="n">
        <v>5000</v>
      </c>
    </row>
    <row r="14" spans="1:3">
      <c r="A14" s="4" t="s">
        <v>39</v>
      </c>
      <c r="B14" s="6" t="n">
        <v>8000</v>
      </c>
      <c r="C14" s="6" t="n">
        <v>-117388</v>
      </c>
    </row>
    <row r="15" spans="1:3">
      <c r="A15" s="4" t="s">
        <v>139</v>
      </c>
      <c r="B15" s="6" t="n">
        <v>-3959</v>
      </c>
      <c r="C15" s="6" t="n">
        <v>-744618</v>
      </c>
    </row>
    <row r="16" spans="1:3">
      <c r="A16" s="3" t="s">
        <v>140</v>
      </c>
    </row>
    <row r="17" spans="1:3">
      <c r="A17" s="4" t="s">
        <v>141</v>
      </c>
      <c r="B17" s="6" t="n">
        <v>1937</v>
      </c>
      <c r="C17" s="4" t="s">
        <v>37</v>
      </c>
    </row>
    <row r="18" spans="1:3">
      <c r="A18" s="4" t="s">
        <v>142</v>
      </c>
      <c r="B18" s="6" t="n">
        <v>1937</v>
      </c>
      <c r="C18" s="4" t="s">
        <v>37</v>
      </c>
    </row>
    <row r="19" spans="1:3">
      <c r="A19" s="3" t="s">
        <v>143</v>
      </c>
    </row>
    <row r="20" spans="1:3">
      <c r="A20" s="4" t="s">
        <v>144</v>
      </c>
      <c r="B20" s="6" t="n">
        <v>1821</v>
      </c>
      <c r="C20" s="4" t="s">
        <v>37</v>
      </c>
    </row>
    <row r="21" spans="1:3">
      <c r="A21" s="4" t="s">
        <v>145</v>
      </c>
      <c r="B21" s="4" t="s">
        <v>37</v>
      </c>
      <c r="C21" s="6" t="n">
        <v>1400000</v>
      </c>
    </row>
    <row r="22" spans="1:3">
      <c r="A22" s="4" t="s">
        <v>146</v>
      </c>
      <c r="B22" s="6" t="n">
        <v>-66</v>
      </c>
    </row>
    <row r="23" spans="1:3">
      <c r="A23" s="4" t="s">
        <v>147</v>
      </c>
      <c r="B23" s="6" t="n">
        <v>1755</v>
      </c>
      <c r="C23" s="6" t="n">
        <v>1400000</v>
      </c>
    </row>
    <row r="24" spans="1:3">
      <c r="A24" s="4" t="s">
        <v>148</v>
      </c>
      <c r="B24" s="6" t="n">
        <v>-267</v>
      </c>
      <c r="C24" s="6" t="n">
        <v>655382</v>
      </c>
    </row>
    <row r="25" spans="1:3">
      <c r="A25" s="4" t="s">
        <v>149</v>
      </c>
      <c r="B25" s="6" t="n">
        <v>267</v>
      </c>
      <c r="C25" s="6" t="n">
        <v>86559</v>
      </c>
    </row>
    <row r="26" spans="1:3">
      <c r="A26" s="4" t="s">
        <v>150</v>
      </c>
      <c r="B26" s="4" t="s">
        <v>37</v>
      </c>
      <c r="C26" s="6" t="n">
        <v>741941</v>
      </c>
    </row>
    <row r="27" spans="1:3">
      <c r="A27" s="3" t="s">
        <v>151</v>
      </c>
    </row>
    <row r="28" spans="1:3">
      <c r="A28" s="4" t="s">
        <v>152</v>
      </c>
      <c r="B28" s="4" t="s">
        <v>37</v>
      </c>
    </row>
    <row r="29" spans="1:3">
      <c r="A29" s="4" t="s">
        <v>153</v>
      </c>
      <c r="B29" s="4" t="s">
        <v>37</v>
      </c>
      <c r="C29" s="4" t="s">
        <v>37</v>
      </c>
    </row>
    <row r="30" spans="1:3">
      <c r="A30" s="3" t="s">
        <v>154</v>
      </c>
    </row>
    <row r="31" spans="1:3">
      <c r="A31" s="4" t="s">
        <v>155</v>
      </c>
      <c r="B31" s="5" t="n">
        <v>19601</v>
      </c>
      <c r="C31" s="4" t="s">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9T11:14:04Z</dcterms:created>
  <dcterms:modified xmlns:dcterms="http://purl.org/dc/terms/" xmlns:xsi="http://www.w3.org/2001/XMLSchema-instance" xsi:type="dcterms:W3CDTF">2019-04-29T11:14:04Z</dcterms:modified>
</cp:coreProperties>
</file>